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ckground" sheetId="7" r:id="rId7"/>
    <s:sheet name="Summary of Significant Accounti" sheetId="8" r:id="rId8"/>
    <s:sheet name="Business Acquisitions" sheetId="9" r:id="rId9"/>
    <s:sheet name="Goodwill and Intangible Assets" sheetId="10" r:id="rId10"/>
    <s:sheet name="Stockholders' Equity" sheetId="11" r:id="rId11"/>
    <s:sheet name="Equity-Based Compensation Plans" sheetId="12" r:id="rId12"/>
    <s:sheet name="Deferred Revenue" sheetId="13" r:id="rId13"/>
    <s:sheet name="Long-Term Debt" sheetId="14" r:id="rId14"/>
    <s:sheet name="Commitments and Contingencies" sheetId="15" r:id="rId15"/>
    <s:sheet name="Income Taxes" sheetId="16" r:id="rId16"/>
    <s:sheet name="Payable to Related Parties Purs" sheetId="17" r:id="rId17"/>
    <s:sheet name="Income (Loss) Per Share" sheetId="18" r:id="rId18"/>
    <s:sheet name="Geographic Information" sheetId="19" r:id="rId19"/>
    <s:sheet name="Related Party Transactions" sheetId="20" r:id="rId20"/>
    <s:sheet name="Summary of Significant Accoun21" sheetId="21" r:id="rId21"/>
    <s:sheet name="Summary of Significant Accoun22" sheetId="22" r:id="rId22"/>
    <s:sheet name="Goodwill and Intangible Assets " sheetId="23" r:id="rId23"/>
    <s:sheet name="Equity-Based Compensation Pla24" sheetId="24" r:id="rId24"/>
    <s:sheet name="Deferred Revenue (Tables)" sheetId="25" r:id="rId25"/>
    <s:sheet name="Long-Term Debt (Tables)" sheetId="26" r:id="rId26"/>
    <s:sheet name="Income (Loss) Per Share (Tables" sheetId="27" r:id="rId27"/>
    <s:sheet name="Geographic Information (Tables)" sheetId="28" r:id="rId28"/>
    <s:sheet name="Related Party Transactions (Tab" sheetId="29" r:id="rId29"/>
    <s:sheet name="Organization and Background  (D" sheetId="30" r:id="rId30"/>
    <s:sheet name="Summary of Significant Accoun31" sheetId="31" r:id="rId31"/>
    <s:sheet name="Summary of Significant Accoun32" sheetId="32" r:id="rId32"/>
    <s:sheet name="Business Acquisitions (Details)" sheetId="33" r:id="rId33"/>
    <s:sheet name="Goodwill and Intangible Asset34" sheetId="34" r:id="rId34"/>
    <s:sheet name="Goodwill and Intangible Asset35" sheetId="35" r:id="rId35"/>
    <s:sheet name="Goodwill and Intangible Asset36" sheetId="36" r:id="rId36"/>
    <s:sheet name="Goodwill and Intangible Asset37" sheetId="37" r:id="rId37"/>
    <s:sheet name="Stockholders' Equity (Details)" sheetId="38" r:id="rId38"/>
    <s:sheet name="Equity-Based Compensation Pla39" sheetId="39" r:id="rId39"/>
    <s:sheet name="Equity-Based Compensation Pla40" sheetId="40" r:id="rId40"/>
    <s:sheet name="Deferred Revenue (Details)" sheetId="41" r:id="rId41"/>
    <s:sheet name="Long-Term Debt - Schedule of Lo" sheetId="42" r:id="rId42"/>
    <s:sheet name="Long-Term Debt (Details)" sheetId="43" r:id="rId43"/>
    <s:sheet name="Long-Term Debt - Schedule of De" sheetId="44" r:id="rId44"/>
    <s:sheet name="Commitments and Contingencies (" sheetId="45" r:id="rId45"/>
    <s:sheet name="Payable to Related Parties Pu46" sheetId="46" r:id="rId46"/>
    <s:sheet name="Income (Loss) Per Share (Detail" sheetId="47" r:id="rId47"/>
    <s:sheet name="Income (Loss) Per Share Weighte" sheetId="48" r:id="rId48"/>
    <s:sheet name="Income (Loss) Per Share Schedul" sheetId="49" r:id="rId49"/>
    <s:sheet name="Geographic Information (Details" sheetId="50" r:id="rId50"/>
    <s:sheet name="Related Party Transactions - Ta" sheetId="51" r:id="rId51"/>
    <s:sheet name="Related Party Transactions (Det" sheetId="52" r:id="rId52"/>
  </s:sheets>
  <s:definedNames/>
  <s:calcPr calcId="124519" calcMode="auto" fullCalcOnLoad="1"/>
</s:workbook>
</file>

<file path=xl/sharedStrings.xml><?xml version="1.0" encoding="utf-8"?>
<sst xmlns="http://schemas.openxmlformats.org/spreadsheetml/2006/main" uniqueCount="493">
  <si>
    <t>Document and Entity Information Document - shares</t>
  </si>
  <si>
    <t>9 Months Ended</t>
  </si>
  <si>
    <t>Sep. 30, 2016</t>
  </si>
  <si>
    <t>Oct. 28, 2016</t>
  </si>
  <si>
    <t>Document Information [Line Items]</t>
  </si>
  <si>
    <t>Entity Registrant Name</t>
  </si>
  <si>
    <t>GoDaddy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Class A Common Stock</t>
  </si>
  <si>
    <t>Entity Common Stock, Shares Outstanding</t>
  </si>
  <si>
    <t>Class B Common Stock</t>
  </si>
  <si>
    <t>Condensed Consolidated Balance Sheets - USD ($) $ in Millions</t>
  </si>
  <si>
    <t>Dec. 31, 2015</t>
  </si>
  <si>
    <t>Current assets:</t>
  </si>
  <si>
    <t>Cash and cash equivalents</t>
  </si>
  <si>
    <t>Short-term investments</t>
  </si>
  <si>
    <t>Accounts and other receivables</t>
  </si>
  <si>
    <t>Registry deposits</t>
  </si>
  <si>
    <t>Prepaid domain name registry fees</t>
  </si>
  <si>
    <t>Prepaid expenses and other current assets</t>
  </si>
  <si>
    <t>Total current assets</t>
  </si>
  <si>
    <t>Property and equipment, net</t>
  </si>
  <si>
    <t>Prepaid domain name registry fees, net of current portion</t>
  </si>
  <si>
    <t>Goodwill</t>
  </si>
  <si>
    <t>Intangible assets, net</t>
  </si>
  <si>
    <t>Other assets</t>
  </si>
  <si>
    <t>Deferred tax assets</t>
  </si>
  <si>
    <t>Total assets</t>
  </si>
  <si>
    <t>Current liabilities:</t>
  </si>
  <si>
    <t>Accounts payable</t>
  </si>
  <si>
    <t>Accrued expenses and other current liabilities</t>
  </si>
  <si>
    <t>Payable to related parties for tax distributions</t>
  </si>
  <si>
    <t>Deferred revenue</t>
  </si>
  <si>
    <t>Long-term debt</t>
  </si>
  <si>
    <t>Total current liabilities</t>
  </si>
  <si>
    <t>Deferred revenue, net of current portion</t>
  </si>
  <si>
    <t>Long-term debt, net of current portion</t>
  </si>
  <si>
    <t>Payable to related parties pursuant to tax receivable agreements, net of current portion</t>
  </si>
  <si>
    <t>Other long-term liabilities</t>
  </si>
  <si>
    <t>Commitments and contingencies</t>
  </si>
  <si>
    <t xml:space="preserve"> </t>
  </si>
  <si>
    <t>Stockholders' equity:</t>
  </si>
  <si>
    <t>Preferred stock, $0.001 par value - 50,000 shares authorized; none issued and outstanding</t>
  </si>
  <si>
    <t>Additional paid-in capital</t>
  </si>
  <si>
    <t>Accumulated deficit</t>
  </si>
  <si>
    <t>Accumulated other comprehensive income</t>
  </si>
  <si>
    <t>Total stockholders' equity attributable to GoDaddy Inc.</t>
  </si>
  <si>
    <t>Non-controlling interests</t>
  </si>
  <si>
    <t>Total stockholders' equity</t>
  </si>
  <si>
    <t>Total liabilities and stockholders' equity</t>
  </si>
  <si>
    <t>Common stock</t>
  </si>
  <si>
    <t>Condensed Consolidated Balance Sheets Parenthetical - $ / shares</t>
  </si>
  <si>
    <t>Preferred stock par value (in dollars per share)</t>
  </si>
  <si>
    <t>Preferred stock shares authorized (in shares)</t>
  </si>
  <si>
    <t>Preferred stock shares issued (in shares)</t>
  </si>
  <si>
    <t>Preferred stock outstanding (in shares)</t>
  </si>
  <si>
    <t>Common stock outstanding (in shares)</t>
  </si>
  <si>
    <t>Par value (in dollars per share)</t>
  </si>
  <si>
    <t>Common stock shares authorized (in shares)</t>
  </si>
  <si>
    <t>Common stock shares issued (in shares)</t>
  </si>
  <si>
    <t>Condensed Consolidated Statements of Operations - USD ($) shares in Thousands, $ in Millions</t>
  </si>
  <si>
    <t>3 Months Ended</t>
  </si>
  <si>
    <t>Sep. 30, 2015</t>
  </si>
  <si>
    <t>Revenue</t>
  </si>
  <si>
    <t>Costs and operating expenses</t>
  </si>
  <si>
    <t>Cost of revenue (excluding depreciation and amortization)</t>
  </si>
  <si>
    <t>[1]</t>
  </si>
  <si>
    <t>Technology and development</t>
  </si>
  <si>
    <t>Marketing and advertising</t>
  </si>
  <si>
    <t>Customer care</t>
  </si>
  <si>
    <t>General and administrative</t>
  </si>
  <si>
    <t>Depreciation and amortization</t>
  </si>
  <si>
    <t>Total costs and operating expenses</t>
  </si>
  <si>
    <t>Operating income (loss)</t>
  </si>
  <si>
    <t>Interest expense</t>
  </si>
  <si>
    <t>Tax receivable agreements liability adjustment</t>
  </si>
  <si>
    <t>Loss on debt extinguishment</t>
  </si>
  <si>
    <t>Other income (expense), net</t>
  </si>
  <si>
    <t>Income (loss) before income taxes</t>
  </si>
  <si>
    <t>Benefit (provision) for income taxes</t>
  </si>
  <si>
    <t>Net income (loss)</t>
  </si>
  <si>
    <t>Less: net income (loss) attributable to non-controlling interests</t>
  </si>
  <si>
    <t>Net income (loss) attributable to GoDaddy Inc.</t>
  </si>
  <si>
    <t>Net income (loss) per share, basic (in USD per share)</t>
  </si>
  <si>
    <t>[2]</t>
  </si>
  <si>
    <t>Net income (loss) per share, diluted (in USD per share)</t>
  </si>
  <si>
    <t>Weighted-average shares outstanding, basic (in shares)</t>
  </si>
  <si>
    <t>Weighted-average shares outstanding, diluted (in shares)</t>
  </si>
  <si>
    <t>Equity-based compensation expense</t>
  </si>
  <si>
    <t>Domains</t>
  </si>
  <si>
    <t>Hosting and presence</t>
  </si>
  <si>
    <t>Business applications</t>
  </si>
  <si>
    <t>Costs and operating expenses include equity-based compensation expense as follows:Technology and development of $7.0, $4.4, $16.9 and $12.5 for the three and nine months ended September 30, 2016 and 2015, respectivelyMarketing and advertising of $2.3, $1.5, $5.8 and $4.5 for the three and nine months ended September 30, 2016 and 2015, respectivelyCustomer care of $1.6, $0.9, $3.0 and $2.1 for the three and nine months ended September 30, 2016 and 2015, respectivelyGeneral and administrative of $6.6, $3.2, $14.6 and $9.4 for the three and nine months ended September 30, 2016 and 2015, respectively</t>
  </si>
  <si>
    <t>Amounts for periods prior to our initial public offering (IPO) have been retrospectively adjusted to give effect to the pre-IPO organizational transactions. The prior period amounts do not consider the 26,000 shares of Class A common stock sold in our IPO. See Note 12.</t>
  </si>
  <si>
    <t>Condensed Consolidated Statement of Stockholders' Equity Statement - 9 months ended Sep. 30, 2016 - USD ($) shares in Thousands, $ in Millions</t>
  </si>
  <si>
    <t>Total</t>
  </si>
  <si>
    <t>Common StockClass A Common Stock</t>
  </si>
  <si>
    <t>Common StockClass B Common Stock</t>
  </si>
  <si>
    <t>Additional Paid-in Capital</t>
  </si>
  <si>
    <t>Accumulated Deficit</t>
  </si>
  <si>
    <t>Accumulated Other Comprehensive Income</t>
  </si>
  <si>
    <t>Non- Controlling Interest</t>
  </si>
  <si>
    <t>Common stock outstanding (in shares) at Dec. 31, 2015</t>
  </si>
  <si>
    <t>Equity at beginning of period at Dec. 31, 2015</t>
  </si>
  <si>
    <t>Stock option and warrant exercises (in shares)</t>
  </si>
  <si>
    <t>Stock option and warrant exercises</t>
  </si>
  <si>
    <t>Effect of exchanges of LLC Units (in shares)</t>
  </si>
  <si>
    <t>Effect of exchanges of LLC Units</t>
  </si>
  <si>
    <t>Liability pursuant to the tax receivable agreements resulting from exchanges of LLC Units</t>
  </si>
  <si>
    <t>Distributions to holders of LLC Units</t>
  </si>
  <si>
    <t>Other</t>
  </si>
  <si>
    <t>Common stock outstanding (in shares) at Sep. 30, 2016</t>
  </si>
  <si>
    <t>Equity at end of period at Sep. 30, 2016</t>
  </si>
  <si>
    <t>Condensed Consolidated Statements of Cash Flows - USD ($) $ in Millions</t>
  </si>
  <si>
    <t>Statement of Cash Flows [Abstract]</t>
  </si>
  <si>
    <t>Adjustments to reconcile net loss to net cash provided by operating activities:</t>
  </si>
  <si>
    <t>Equity-based compensation</t>
  </si>
  <si>
    <t>Changes in operating assets and liabilities, net of amounts acquired:</t>
  </si>
  <si>
    <t>Other operating assets and liabilities</t>
  </si>
  <si>
    <t>Net cash provided by operating activities</t>
  </si>
  <si>
    <t>Investing activities</t>
  </si>
  <si>
    <t>Purchases of short-term investments</t>
  </si>
  <si>
    <t>Maturities of short-term investments</t>
  </si>
  <si>
    <t>Business acquisitions, net of cash acquired</t>
  </si>
  <si>
    <t>Purchases of intangible assets</t>
  </si>
  <si>
    <t>Purchases of property and equipment, excluding improvements</t>
  </si>
  <si>
    <t>Purchases of leasehold and building improvements</t>
  </si>
  <si>
    <t>Other investing activities, net</t>
  </si>
  <si>
    <t>Net cash used in investing activities</t>
  </si>
  <si>
    <t>Financing activities</t>
  </si>
  <si>
    <t>Issuance of Class A common stock sold in IPO, net of offering costs</t>
  </si>
  <si>
    <t>Repayment of senior note</t>
  </si>
  <si>
    <t>Repayment of revolving credit loan</t>
  </si>
  <si>
    <t>Repayment of term loan</t>
  </si>
  <si>
    <t>Financing-related costs</t>
  </si>
  <si>
    <t>Contingent consideration for business acquisitions</t>
  </si>
  <si>
    <t>Capital leases and other financing obligation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cash flow information:</t>
  </si>
  <si>
    <t>Interest on long-term debt</t>
  </si>
  <si>
    <t>Income taxes, net of refunds received</t>
  </si>
  <si>
    <t>Supplemental information for non-cash investing and financing activities:</t>
  </si>
  <si>
    <t>Fair value of contingent consideration in connection with business acquisitions</t>
  </si>
  <si>
    <t>Accrued capital expenditures, excluding improvements, at period end</t>
  </si>
  <si>
    <t>Accrued capital expenditures, leasehold and building improvements, at period end</t>
  </si>
  <si>
    <t>Property and equipment acquired under capital leases</t>
  </si>
  <si>
    <t>Organization and Background</t>
  </si>
  <si>
    <t>Organization, Consolidation and Presentation of Financial Statements [Abstract]</t>
  </si>
  <si>
    <t>Organization and Background Organization We were incorporated on May 28, 2014 for the purpose of facilitating an IPO and other related organizational transactions, completed on April 7, 2015 , in order to operate and control all of the business and affairs of Desert Newco. As sole managing member, we have all voting power in, and control the management of, Desert Newco. As a result, we consolidate Desert Newco’s financial results and report a non-controlling interest representing the economic interest held by the other members of Desert Newco. As discussed in Note 5 , in April 2016 , we completed a secondary offering in which certain stockholders exchanged 10,382 LLC Units (together with the corresponding shares of Class B common stock) for Class A common stock, increasing our ownership in Desert Newco to approximately 52% as of September 30, 2016 . Basis of Presentation Our condensed consolidated financial statements have been prepared in accordance with generally accepted accounting principles in the United States (GAAP), and include our accounts and the accounts of our subsidiaries. All material intercompany accounts and transactions have been eliminated in consolidation. We had no material components of other comprehensive income (loss) during any of the periods presented. As such, a consolidated statement of comprehensive income (loss) is not presented. Our interim condensed consolidated financial statements are unaudited. These financial statements have been prepared in accordance with GAAP, and in our opinion, include all adjustments of a normal recurring nature necessary for the fair presentation of the interim periods presented. The results for the three and nine months ended September 30, 2016 are not necessarily indicative of the results to be expected for any subsequent quarter or for the year ending December 31, 2016 . These financial statements should be read in conjunction with our audited consolidated financial statements and related notes included in our Annual Report on Form 10-K for the year ended December 31, 2015 , as amended (2015 Form 10-K). Prior Period Reclassifications Reclassifications of certain immaterial prior period amounts have been made to conform to the current period presentation. Use of Estimates The preparation of financial statements in conformity with GAAP requires us to make estimates and assumptions affecting amounts reported in our financial statements. Our more significant estimates include: • the determination of the best estimate of selling price of the deliverables included in multiple-deliverable revenue arrangements; • the fair value of assets acquired and liabilities assumed in business acquisitions;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 the recognition and measurement of amounts payable under tax receivable agreements; • the recognition and measurement of amounts payable as tax distributions to Desert Newco's owners; and • the recognition and measurement of loss contingencies, indirect tax liabilities and certain accrued liabilities. We periodically evaluate these estimates and adjust prospectively, if necessary. We believe our estimates and assumptions are reasonable; however, actual results may differ from our estimates. Segments and Reporting Units Our chief operating decision maker function is comprised of our Chief Executive Officer and Chief Operating Officer who collectively review financial information presented on a consolidated basis for purposes of allocating resources and evaluating financial performance for the entire company. Accordingly, we have a single operating segment and reporting unit.</t>
  </si>
  <si>
    <t>Summary of Significant Accounting Policies</t>
  </si>
  <si>
    <t>Accounting Policies [Abstract]</t>
  </si>
  <si>
    <t>Summary of Significant Accounting Policies Derivative Financial Instruments We enter into foreign exchange forward contracts with financial institutions to hedge certain forecasted sales transactions denominated in currencies other than the United States (U.S.) dollar. We designate these forward contracts as cash flow hedges, which are recognized as either assets or liabilities at fair value. We do not hold or issue derivative instruments for speculative or trading purposes. At September 30, 2016 , the total notional amount of outstanding contracts was $26.1 million , all having remaining maturities of 3 months or less. We reflect unrealized gains or losses on the effective portion of a cash flow hedge as a component of accumulated other comprehensive income. Gains and losses, once realized, are recorded as a component of accumulated other comprehensive income and are amortized to revenue over the same period in which the underlying hedged amounts are recognized. Any ineffective portion of gains or losses are recorded as other income (expense), net and were immaterial during all periods presented. Each period, we evaluate the effectiveness of each of our hedges. As of September 30, 2016 , all hedges were determined to be effective. Fair Value Measure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Observable inputs such as quoted prices for identical assets or liabilities in active markets; Level 2 —Inputs, other than quoted prices for identical assets or liabilities in active markets, which are observable either directly or indirectly; and Level 3 —Unobservable inputs in which there is little or no market data requiring the reporting entity to develop its own assumptions. We hold certain assets required to be measured at fair value on a recurring basis. These may include reverse repurchase agreements, commercial paper or other securities, which are classified as either cash and cash equivalents or short-term investments. We classify these assets within Level 1 or Level 2 because we use either quoted market prices or alternative pricing sources utilizing market observable inputs to determine their fair value, as follows: September 30, 2016 Level 1 Level 2 Level 3 Total Cash and cash equivalents: Reverse repurchase agreements (1) $ — $ 135.0 $ — $ 135.0 Commercial paper — 50.0 — 50.0 Short-term investments: Certificates of deposit and time deposits 9.6 — — 9.6 Total assets measured and recorded at fair value $ 9.6 $ 185.0 $ — $ 194.6 (1) Reverse repurchase agreements include an $80.0 million repurchase agreement with Morgan Stanley, callable with 31 days notice, and a $55.0 million one-week repurchase agreement with Wells Fargo. December 31, 2015 Level 1 Level 2 Level 3 Total Cash and cash equivalents: Reverse repurchase agreements (1) $ — $ 40.0 $ — $ 40.0 Short-term investments: Certificates of deposit 4.5 — — 4.5 Total assets measured and recorded at fair value $ 4.5 $ 40.0 $ — $ 44.5 (1) Reverse repurchase agreements include a $40.0 million repurchase agreement with Wells Fargo in overnight sweeps. We have no other material assets or liabilities measured at fair value on a recurring basis. Foreign Currency Our functional currency is the U.S. dollar. Assets denominated in foreign currencies are remeasured into U.S. dollars at period-end exchange rates. Foreign currency based revenue and expenses transactions are measured at transaction date exchange rates. Foreign currency remeasurement gains and losses are recorded in other income (expense), net and were $(1.5) million and $(1.5) million for the three months ended September 30, 2016 and 2015 , respectively, and $(3.1) million and $(2.9) million for the nine months ended September 30, 2016 and 2015 , respectively. The functional currency of certain of our foreign subsidiaries is their respective local currency. For these subsidiaries, we translate revenue and expense transactions at average exchange rates. We translate assets and liabilities at period-end exchange rates and include foreign currency translation gains and losses as a component of accumulated other comprehensive income. Such gains and losses were not material during any of the periods presented. Recent Accounting Pronouncements In May 2014 , the Financial Accounting Standards Board (FASB) issued a new standard on revenue recognition from contracts with customers. The new standard requires an entity to recognize revenue when it transfers promised goods or services to customers in an amount reflecting the consideration to which the entity expects to be entitled to in exchange for those goods or services. In July 2015 , the FASB approved a one year deferral of the effective date making the new standard effective for annual and interim reporting periods beginning after December 15, 2017 , with early adoption permitted as of the original effective date. The new standard may be applied retrospectively to each prior period presented or retrospectively with the cumulative effect recognized as of the date of adoption. In March 2016 , the FASB amended the principal-versus-agent implementation guidance set forth in the new standard. Among other things, this amendment clarifies that an entity should evaluate whether it is the principal or the agent for each specified good or service promised in a contract with a customer. In April 2016 , the FASB amended certain aspects of the new standard related to identifying performance obligations and licensing implementation. In May 2016, the FASB amended certain aspects of the new standard related to collectability assessment, sales taxes and other similar taxes collected from customers, noncash consideration, contract modification and completed contracts at transition. This amendment is intended to address implementation issues raised by stakeholders and provide additional practical expedients to reduce the cost and complexity of applying the new standard. We plan to adopt this new standard on January 1, 2018 and are currently evaluating the transition method we intend to utilize and its expected impact on our consolidated financial statements. In February 2016 , the FASB issued new guidance related to accounting for leases.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We are currently evaluating the timing of our adoption and the expected impact of this new standard on our consolidated financial statements. In March 2016 , the FASB issued new guidance changing the accounting for certain aspects of share-based payments to employees. The guidance allows for a policy election to account for forfeitures as they occur rather than on an estimated basis and allows for an employer to repurchase more of an employee’s shares for tax withholding purposes without triggering liability accounting. In addition, the guidance requires recognition of the income tax effects of awards in the income statement when the awards vest or are settled, thus eliminating additional paid-in capital pools. The guidance is effective for annual and interim reporting periods beginning after December 15, 2016 , with early adoption permitted. We expect to adopt this guidance on January 1, 2017 and are currently evaluating its expected impact on our consolidated financial statements. In June 2016 , the FASB issued new guidance for the accounting for credit losses on instruments that will require u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instruments measured at amortized cost and also applies to some off-balance sheet credit exposures. The guidance is effective for annual and interim reporting periods beginning after December 15, 2019, with early adoption permitted. We are currently evaluating the timing of our adoption and the expected impact of this new guidance on our consolidated financial statements. In August 2016 , the FASB issued new guidance clarifying the treatment of several cash flow categories. In addition, the new guidance clarifies that when cash receipts and cash payments have aspects of more than one class of cash flows and cannot be separated, classification will depend on the predominant source or use. This new guidance is effective for fiscal years beginning after December 15, 2017, and interim periods within those years, with early adoption permitted. We expect to adopt this guidance during the fourth quarter of 2016 and are currently evaluating its expected impact on our consolidated financial statements. In October 2016 , the FASB issued new guidance that will require an entity to recognize the income tax consequences of intra-entity assets transfers, other than inventory, when the transfer occurs. This new guidance is effective for annual and interim reporting periods beginning after December 15, 2017, with early adoption permitted. We are currently evaluating the timing of our adoption and the expected impact of this new guidance on our consolidated financial statements.</t>
  </si>
  <si>
    <t>Business Acquisitions</t>
  </si>
  <si>
    <t>Business Combinations [Abstract]</t>
  </si>
  <si>
    <t>Business Acquisitions During the nine months ended September 30, 2016 , we completed two acquisitions for cash of $61.1 million , including $3.1 million payable in future periods following the expiration of contractual holdback periods, and additional immaterial contingent earn-out payments subject to the achievement of certain revenue targets. The acquisitions are not material to our results of operations, and as a result, no proforma financial information is presented. The aggregate purchase price was allocated to the assets acquired and liabilities assumed based upon our assessment of fair value as of the respective acquisition dates with $38.4 million attributed to an indefinite-lived domain portfolio intangible asset, $14.7 million to goodwill, which is deductible for income tax purposes, $7.6 million to other identified finite-lived intangible assets and $0.7 million of net liabilities assumed. We also recorded a $1.1 million reduction of our existing deferred revenue from prior transactions with one of the acquired businesses. Identified intangible assets, which were valued using either income- or cost-based approaches, include an indefinite-lived domain portfolio, customer-related intangible assets and developed technology. The acquired finite-lived intangible assets have a total weighted-average amortization period of 4.4 years.</t>
  </si>
  <si>
    <t>Goodwill and Intangible Assets</t>
  </si>
  <si>
    <t>Goodwill and Intangible Assets Disclosure [Abstract]</t>
  </si>
  <si>
    <t>Goodwill and Intangible Assets The following table summarizes changes in our goodwill balance: Balance at December 31, 2015 $ 1,663.4 Goodwill related to acquisitions 14.7 Balance at September 30, 2016 $ 1,678.1 Intangible assets, net are summarized as follows: September 30, 2016 Gross Carrying Amount Accumulated Amortization Domains Sold Net Carrying Amount Indefinite-lived intangible assets: Trade names and branding $ 445.0 n/a n/a $ 445.0 Domain portfolio 99.6 n/a $ (10.1 ) 89.5 Finite-lived intangible assets: Customer-related 362.8 $ (234.3 ) n/a 128.5 Developed technology 215.7 (177.8 ) n/a 37.9 Trade names 11.6 (7.0 ) n/a 4.6 Other 1.1 (1.1 ) n/a — $ 1,135.8 $ (420.2 ) $ (10.1 ) $ 705.5 December 31, 2015 Gross Carrying Amount Accumulated Amortization Domains Sold Net Carrying Amount Indefinite-lived intangible assets: Trade names and branding $ 445.0 n/a n/a $ 445.0 Domain portfolio 61.2 n/a (3.7 ) 57.5 Finite-lived intangible assets: Customer-related 361.2 $ (196.8 ) n/a 164.4 Developed technology 210.1 (148.0 ) n/a 62.1 Trade names 11.2 (5.2 ) n/a 6.0 Other 1.1 (0.8 ) n/a 0.3 $ 1,089.8 $ (350.8 ) $ (3.7 ) $ 735.3 Customer-related intangible assets, developed technology and trade names have weighted-average useful lives from the date of purchase of 99 months , 64 months and 57 months , respectively. Amortization expense was $25.7 million and $24.6 million for the three months ended September 30, 2016 and 2015 , respectively. Amortization expense was $69.4 million and $71.4 million for the nine months ended September 30, 2016 and 2015 , respectively. The weighted-average remaining amortization period for amortizable intangible assets was 43 months as of September 30, 2016 . Based on the balance of finite-lived intangible assets at September 30, 2016 , expected future amortization expense is as follows: Year Ending December 31: 2016 (remainder of) $ 20.4 2017 54.6 2018 46.4 2019 27.4 2020 21.5 Thereafter 0.7 $ 171.0</t>
  </si>
  <si>
    <t>Stockholders' Equity</t>
  </si>
  <si>
    <t>Equity [Abstract]</t>
  </si>
  <si>
    <t xml:space="preserve"> Stockholders’ Equity Secondary Offering In April 2016 , we completed a secondary offering in which certain stockholders, including the Sponsors, YAM and certain of our executive officers, sold an aggregate of 18,975 shares of our Class A common stock at a public offering price of $30.25 per share. We received $6.3 million in proceeds from the exercise of stock options in connection with the offering, but did not receive any proceeds from the shares sold in the offering. The offering also included the exchange of 10,382 LLC Units (together with the corresponding shares of Class B common stock) for Class A common stock by certain selling stockholders, which resulted in an $8.8 million increase in additional paid-in capital, with an offsetting reduction in non-controlling interests, and a material increase to the liability under the TRAs. See Note 11 .</t>
  </si>
  <si>
    <t>Equity-Based Compensation Plans</t>
  </si>
  <si>
    <t>Disclosure of Compensation Related Costs, Share-based Payments [Abstract]</t>
  </si>
  <si>
    <t>Equity-Based Compensation Plans On March 31, 2015 , we adopted the 2015 Equity Incentive Plan (the 2015 Plan) and reserved a total of 10,285 shares of Class A common stock for issuance pursuant to the 2015 Plan. The shares reserved for issuance under the 2015 Plan also included up to 28,133 shares rolled over from the Desert Newco, LLC 2011 Unit Incentive Plan (the 2011 Unit Incentive Plan) and from certain other option plans assumed in connection with acquisitions. On January 1, 2016 , in accordance with the automatic increase provisions of the 2015 Plan, an additional 6,299 shares were reserved for issuance pursuant to the 2015 Plan. As of September 30, 2016 , 12,575 shares were available for issuance as future awards under the 2015 Plan. On March 31, 2015 , we adopted the 2015 Employee Stock Purchase Plan (the ESPP) and reserved a total of 2,000 shares of Class A common stock for issuance pursuant to the ESPP. On January 1, 2016 , in accordance with the automatic increase provisions of the ESPP, an additional 1,000 shares were reserved for issuance pursuant to the ESPP. As of September 30, 2016 , 2,325 shares were available for issuance as future awards under the ESPP. We grant options at exercise prices equal to the fair market value of our Class A common stock on the grant date. We grant both options and restricted stock units (RSUs) vesting solely upon the continued employment of the recipient as well as awards vesting upon the achievement of annual or cumulative financial-based targets coinciding with our fiscal year. We recognize the grant date fair value of equity-based awards as compensation expense over the required service period of each award, taking into account the probability of our achievement of associated performance targets. The following table summarizes our option activity for the nine months ended September 30, 2016 : Number of Shares of Class A Common Stock (#) Weighted- Average Grant- Date Fair Value ($) Weighted- Average Exercise Price ($) Outstanding at December 31, 2015 27,419 10.25 Granted 2,042 11.89 30.70 Exercised (7,646 ) 6.01 Forfeited (1,448 ) 17.04 Outstanding at September 30, 2016 20,367 13.41 Vested at September 30, 2016 9,961 8.54 The following table summarizes our RSU activity for the nine months ended September 30, 2016 : Number of Shares of Class A Common Stock (#) Weighted- Average Grant- Date Fair Value ($) Outstanding at December 31, 2015 93 Granted 2,876 29.95 Vested (207 ) Forfeited (165 ) Outstanding at September 30, 2016 2,597 At September 30, 2016 , total unrecognized compensation expense related to non-vested stock options and RSUs was $45.0 million and $49.8 million , respectively, with expected remaining weighted-average recognition periods of 2.1 years and 3.0 years , respectively. We currently believe the performance targets related to the vesting of performance awards will be achieved. If such targets are not achieved, or are subsequently determined to not be probable of being achieved, we will not recognize any compensation expense relating to performance awards, and will reverse any previously recognized expense. In May 2016 , we discovered our “Up-C” structure was not eligible to offer a "tax-qualified" plan and terminated the then-current ESPP offering period. We refunded all amounts withheld on behalf of employees, including $8.8 million included in accrued expenses and other current liabilities at March 31, 2016 . In connection with the offering period termination, we granted fully-vested RSUs to employees who were participating in the ESPP prior to the termination date, resulting in $3.6 million of additional equity-based compensation expense during the three and nine months ended September 30, 2016 . Other expenses related to this termination were not material. We started a "non-qualified" ESPP offering period in July 2016 . The fair value of each ESPP share is estimated on the first day of each offering period using the Black-Scholes option pricing model, and is recognized as compensation expense on a straight-line basis over the term in which it is outstanding. As of September 30, 2016 , $3.4 million has been withheld on behalf of employees for future purchases under the ESPP, which is included in accrued expenses and other current liabilities. At September 30, 2016 , total unrecognized compensation expense related to ESPP shares was $0.4 million , which will be recognized during the fourth quarter of 2016.</t>
  </si>
  <si>
    <t>Deferred Revenue</t>
  </si>
  <si>
    <t>Deferred Revenue Disclosure [Abstract]</t>
  </si>
  <si>
    <t>Deferred Revenue Deferred revenue consists of the following: September 30, 2016 December 31, 2015 Current: Domains $ 535.6 $ 497.2 Hosting and presence 370.2 330.8 Business applications 137.5 109.7 $ 1,043.3 $ 937.7 Noncurrent: Domains $ 310.1 $ 288.5 Hosting and presence 163.6 149.7 Business applications 54.7 40.3 $ 528.4 $ 478.5</t>
  </si>
  <si>
    <t>Long-Term Debt</t>
  </si>
  <si>
    <t>Debt Disclosure [Abstract]</t>
  </si>
  <si>
    <t>Long-Term Debt Long-term debt consists of the following: September 30, 2016 December 31, 2015 Term Loan due May 13, 2021 (effective interest rate of 4.9% at September 30, 2016 and 5.1% at December 31, 2015) $ 1,075.3 $ 1,083.5 Revolving Credit Loan due May 13, 2019 — — Total 1,075.3 1,083.5 Less: unamortized original issue discounts on long-term debt (1) (32.1 ) (36.8 ) Less: unamortized debt issuance costs (1) (2.4 ) (2.7 ) Less: current portion of long-term debt (4.1 ) (4.2 ) $ 1,036.7 $ 1,039.8 (1) Original issue discounts and debt issuance costs are amortized to interest expense over the life of the related debt instruments using the effective interest method. Term Loan and Revolving Credit Loan Our amended and restated secured credit agreement (the Credit Facility) consists of a $1,100.0 million original balance term loan maturing on May 13, 2021 (the Term Loan) and an available $150.0 million revolving credit loan maturing on May 13, 2019 (the Revolving Credit Loan). Borrowings under the Credit Facility bear interest at a rate equal to, at our option, either (a) LIBOR (not less than 1.0% for the Term Loan only) plus 3.25% per annum or (b) 2.25% per annum plus the highest of (i) the Federal Funds Rate plus 0.5% , (ii) the Prime Rate or (iii) one-month LIBOR plus 1.0% . At September 30, 2016 , we had $150.0 million available for borrowing under the Revolving Credit Loan and were not in violation of any covenants of the Credit Facility. The estimated fair value of the Term Loan was $1,082.7 million at September 30, 2016 based on observable market prices for this loan, which is traded in a less active market and is therefore classified as a Level 2 fair value measurement. Future Debt Maturities Aggregate principal payments, exclusive of any unamortized original issue discounts and debt issuance costs, due on long-term debt as of September 30, 2016 are as follows: Year Ending December 31: 2016 (remainder of) $ 2.8 2017 11.0 2018 11.0 2019 11.0 2020 11.0 Thereafter 1,028.5 $ 1,075.3</t>
  </si>
  <si>
    <t>Commitments and Contingencies</t>
  </si>
  <si>
    <t>Commitments and Contingencies Disclosure [Abstract]</t>
  </si>
  <si>
    <t>Commitments and Contingencies Litigation From time-to-time, we are a party to litigation and subject to claims incident to the ordinary course of business, including intellectual property claims, labor and employment claims, breach of contract claims and other asserted and unasserted claims. We investigate claims as they arise and accrue estimates for resolution of legal and other contingencies when losses are probable and estimable. The amounts currently accrued for such matters are not material. While the results of such normal course claims and legal proceedings cannot be predicted with certainty, management does not believe, based on current knowledge and the likely timing of resolution of various matters, any additional reasonably possible potential losses above the amounts accrued for such matters would be material to our consolidated financial statements. Regardless of the outcome, legal proceedings may have an adverse effect on us because of defense costs, diversion of management resources and other factors. Indemnifications In the normal course of business, we have made indemnities under which we may be required to make payments in relation to certain transactions, including to our directors and officers to the maximum extent permitted under applicable state laws and indemnifications related to certain lease agreements. In addition, certain advertiser and reseller partner agreements contain indemnification provisions, which are generally consistent with those prevalent in the industry. We have not incurred material obligations under indemnification provisions historically, and do not expect to incur material obligations in the future. Accordingly, we have not recorded any liabilities related to such indemnities as of September 30, 2016 and December 31, 2015 . We include service level commitments to our customers guaranteeing certain levels of uptime reliability and performance for our hosting and premium DNS products. These guarantees permit those customers to receive credits in the event we fail to meet those levels, with exceptions for certain service interruptions including but not limited to periodic maintenance. We have not incurred any material costs as a result of such commitments during any of the periods presented, and have not recorded any liabilities related to such obligations as of September 30, 2016 and December 31, 2015 . Indirect Taxes We are subject to indirect taxation in some, but not all, of the various states and foreign jurisdictions in which we conduct business. Laws and regulations attempting to subject communications and commerce conducted over the Internet to various indirect taxes are becoming more prevalent, both in the U.S. and internationally, and may impose additional burdens on us in the future. Increased regulation could negatively affect our business directly, as well as the businesses of our customers. Taxing authorities may impose indirect taxes on the Internet-related revenue we generate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September 30, 2016 and December 31, 2015 , our accrual for estimated indirect tax liabilities was $5.1 million and $7.1 million , respectively, reflecting our best estimate of the probable liability based on an analysis of our business activities, revenues subject to indirect taxes and applicable regulations in each jurisdiction. Although we believe our indirect tax estimates and associated reserves are reasonable, the final determination of indirect tax audits and any related litigation could be different than the amounts established for indirect tax contingencies.</t>
  </si>
  <si>
    <t>Income Taxes</t>
  </si>
  <si>
    <t>Income Tax Disclosure [Abstract]</t>
  </si>
  <si>
    <t>Income Taxes We are required to file federal and applicable state corporate income tax returns and recognize income taxes on pre-tax income. Desert Newco has been and will continue to be treated as a partnership for U.S. income tax purposes. As such, Desert Newco is considered a pass-through entity and generally does not pay income taxes on its taxable income in most jurisdictions. Instead, Desert Newco's members, of which we are one, are liable for U.S. federal and state income taxes based on their taxable income. Desert Newco is liable for income taxes in certain foreign jurisdictions, in those states not recognizing its pass-through status and for certain subsidiaries not taxed as pass-through entities. We have acquired the outstanding stock of various entities taxed as corporations, which are now owned 100% by us or our subsidiaries and are treated as an independent consolidated group for federal income tax purposes. Where required or allowed, these subsidiaries also file as a consolidated group for state income tax purposes. We anticipate this structure to remain in existence for the foreseeable future. Our effective tax rate differs from statutory rates primarily due to Desert Newco's pass-through structure for U.S. income tax purposes, while being treated as taxable in certain states and various foreign jurisdictions as well as for certain subsidiaries. In all foreign jurisdictions where we conduct business, except Canada, we are subject to income tax in both the U.S. and the foreign jurisdictions. Based on our limited operating history and future projections of taxable income, we believe there is significant uncertainty as to when we will be able to utilize the net operating loss (NOL) and credit carryforwards and other tax attributes received through our IPO and related pre-IPO organizational transactions. Therefore, we have concluded it is more-likely-than-not these deferred tax assets will not be realized and have recorded a valuation allowance against these deferred tax assets. Net deferred tax assets associated with our subsidiaries taxed as corporations are considered by management to be more-likely-than-not of being realized; therefore, we have not recorded a valuation allowance against such deferred tax assets. Based on our analysis of tax positions taken on income tax returns filed, we have determined a liability related to uncertain income tax positions is not required. Although we believe the amounts reflected in our tax returns substantially comply with applicable federal, state and foreign tax regulations, the respective taxing authorities may take contrary positions based on their interpretation of the law. A tax position successfully challenged by a taxing authority could result in an adjustment to our provision or benefit for income taxes in the period in which a final determination is made.</t>
  </si>
  <si>
    <t>Payable to Related Parties Pursuant to the TRAs</t>
  </si>
  <si>
    <t>Related Party Transactions [Abstract]</t>
  </si>
  <si>
    <t>Payable to Related Parties Pursuant to the TRAs As of December 31, 2015 , our liability under the TRAs was $151.6 million , representing approximately 85% of the calculated tax savings based on the portion of the original basis adjustments (the OBAs) we anticipated being able to utilize in future years. During the nine months ended September 30, 2016 , we increased this liability through 1) a $38.5 million reduction of additional paid-in capital resulting from the completion of the April 2016 secondary offering in which certain Desert Newco owners exchanged an aggregate of 10,382 LLC Units (together with the corresponding shares of Class B common stock) for an equivalent number of shares of our Class A common stock at a price of $30.25 per share and 2) a $14.4 million charge to our consolidated statement of operations, which was primarily due to: i) an increase in our ownership of Desert Newco, ii) the finalization of Desert Newco's 2015 taxable income allocated to us and iii) a change in forecasted 2016 taxable income. During the three months ended September 30, 2016 , we also reduced this liability through a $5.0 million benefit to our consolidated statement of operations resulting from the correction of an immaterial error related to our accounting for this liability at June 30, 2016. As of September 30, 2016 , the liability under the TRAs was $199.5 million . The projection of future taxable income involves significant judgment. Actual taxable income may differ from our estimates, which could significantly impact the liability under the TRAs. We have determined it is more-likely-than-not we will be unable to utilize all of our deferred tax assets subject to the TRAs; therefore, we have not recorded a liability under the TRAs related to the tax savings we may realize from the utilization of NOL carryforwards and the amortization related to basis adjustments under Code Section 754 created by exchanges of LLC Units, including those exchanged in the secondary offering. If utilization of these deferred tax assets becomes more-likely-than-not in the future, at such time, we will record liabilities under the TRAs of up to an additional $162.5 million as a result of basis adjustments under Code Section 754 and up to an additional $147.8 million related to the tax attributes received in the pre-IPO organizational transactions and also generated by post-IPO activity, which will be recorded through charges to our consolidated statement of operations. However, if these tax attributes are not utilized in future years, it is reasonably possible no amounts would be paid under the TRAs. Related Party Transactions Tax Distributions to Desert Newco's Owners Desert Newco is subject to an operating agreement containing numerous provisions related to allocations of income and loss, as well as timing and amounts of distributions to its owners. This agreement also includes a provision requiring cash distributions enabling its owners to pay their taxes on income passing through from Desert Newco. These tax distributions are computed based on an assumed income tax rate equal to the sum of (i) the maximum marginal federal income tax rate applicable to an individual and (ii) 7% . The assumed income tax rate currently totals 46.6% , which will increase to 50.4% in certain cases when the tax on net investment income is applicable. In addition, under the tax rules, Desert Newco is required to allocate taxable income disproportionately to its unit holders. Because tax distributions are determined based on the holder of LLC Units who is allocated the largest amount of cumulative taxable income for the current year on a per unit basis, but are made pro rata based on ownership, Desert Newco is required to make tax distributions that, in the aggregate, will likely exceed the amount of taxes Desert Newco would have otherwise paid. As of December 31, 2015 , our accrual for tax distributions related to estimated taxable income allocations to Desert Newco's owners for 2015, excluding us, was $5.3 million . In March 2016 , following the finalization of 2015 taxable income allocated to each Desert Newco owner, we paid $4.6 million of such distributions based on ownership as of the payment date as follows: $1.8 million to YAM, $1.0 million to Silver Lake, $1.0 million to KKR, $0.5 million to TCV and $0.3 million to other Desert Newco owners. The remaining accrual was reversed to additional paid-in capital. As of March 31, 2016 , we had accrued $5.8 million , with an offsetting reduction in additional paid-in capital, for tax distributions related to estimated taxable income allocations to Desert Newco's owners for the first quarter of 2016 , excluding us. In April 2016 , we paid $2.3 million to YAM, $1.3 million to Silver Lake, $1.2 million to KKR, $0.7 million to TCV and $0.3 million to other Desert Newco owners. An accrual for tax distributions was not required as of September 30, 2016 . Sponsors Amounts paid to affiliates of KKR related to their participation as lenders under our Credit Facility were as follows: Three Months Ended September 30, Nine Months Ended September 30, 2016 2015 2016 2015 Principal $ — $ 0.1 $ 0.1 $ 5.2 Interest and other fees 0.1 0.3 0.7 1.1 As of September 30, 2016 and December 31, 2015 , affiliates of KKR held $0 and $28.8 million , respectively, of the outstanding principal balance of the Term Loan as participating lenders. On December 16, 2011 , we entered into a transaction and monitoring fee agreement with affiliates of certain of the Sponsors pursuant to which those entities provided management and advisory services. In April 2015 , we made a final aggregate payment of $26.7 million upon the termination of this agreement following the completion of the IPO, which was charged to general and administrative expenses. Following this payment, we have no further obligations under this agreement. Bob Parsons and YAM On December 16, 2011 , we entered into an executive chairman services agreement with Bob Parsons pursuant to which we were obligated to provide customary benefits and to reimburse up to $0.5 million of business expenses annually. In April 2015 , we paid $3.0 million upon the termination of this agreement following the completion of the IPO, which was charged to general and administrative expenses. Following this payment, we have no further obligations under this agreement. During the three and nine months ended September 30, 2015 , we paid $0 and $9.2 million , respectively, of interest to YAM under a senior note, which was repaid in April 2015 . We also paid a $13.5 million prepayment premium to YAM in connection with the repayment. Following this payment, the senior note was canceled. Other In the ordinary course of business, we purchase and lease computer equipment, technology licensing and software maintenance and support from affiliates of Dell Inc. (Dell) of which Silver Lake and its affiliates have a significant ownership interest. During the three months ended September 30, 2016 and 2015 , we paid $3.0 million and $4.3 million , respectively, to Dell. During the nine months ended September 30, 2016 and 2015 , we paid $11.3 million and $13.3 million , respectively, to Dell.</t>
  </si>
  <si>
    <t>Income (Loss) Per Share</t>
  </si>
  <si>
    <t>Earnings Per Share [Abstract]</t>
  </si>
  <si>
    <t>Income (Loss) Per Share Basic income (loss) per share is computed by dividing net income (loss) attributable to GoDaddy Inc. by the weighted-average number of shares of Class A common stock outstanding during the period. Diluted income (loss) per share is computed giving effect to all potentially dilutive shares, including outstanding options, RSUs, warrants and ESPP shares. In periods when we have a net loss, potentially issuable shares are excluded from the calculation of earnings per share as their inclusion would have an antidilutive effect. For purposes of calculating loss per share for periods prior to the IPO, we treated the pre-IPO organizational transactions as a merger of entities under common control. Therefore, we have retrospectively reflected loss per share as though those transactions had occurred as of the earliest period presented. For all periods prior to the IPO, we allocated our historical net loss between the Class A stockholders and the non-controlling interest based on their respective share ownership. These calculations do not consider the 26,000 shares of Class A common stock sold in our IPO. A reconciliation of the numerator and denominator used in the calculation of basic and diluted net income (loss) per share is as follows: Three Months Ended September 30, Nine Months Ended September 30, 2016 2015 2016 2015 Numerator: Net income (loss) $ 8.3 $ (5.2 ) $ (21.1 ) $ (119.9 ) Less: net income (loss) attributable to non-controlling interests 3.5 (2.7 ) (6.5 ) (74.0 ) Net income (loss) attributable to GoDaddy Inc. $ 4.8 $ (2.5 ) $ (14.6 ) $ (45.9 ) Denominator: Weighted-average shares of Class A common stock outstanding—basic 83,733 64,999 77,170 56,153 Effect of dilutive securities 13,010 — — — Weighted-average shares of Class A Common stock outstanding—diluted 96,743 64,999 77,170 56,153 Net income (loss) per share of Class A common stock—basic $ 0.06 $ (0.04 ) $ (0.19 ) $ (0.82 ) Net income (loss) per share of Class A common stock - diluted $ 0.05 $ (0.04 ) $ (0.19 ) $ (0.82 ) The following number of weighted-average potentially dilutive shares were excluded from the calculation of diluted income (loss) per share because the effect of including such potentially dilutive shares would have been antidilutive: Three Months Ended September 30, Nine Months Ended September 30, 2016 2015 2016 2015 Options, RSUs, warrants and ESPP shares — 15,731 14,680 14,693 Shares of Class B common stock do not share in our earnings and are not participating securities. Accordingly, separate presentation of income (loss) per share of Class B common stock under the two-class method has not been presented. Each share of Class B common stock (together with a corresponding LLC Unit) is exchangeable for one share of Class A common stock. Total shares outstanding were as follows: September 30, 2016 December 31, 2015 Class A common stock 86,413 67,083 Class B common stock 78,921 90,398 165,334 157,481</t>
  </si>
  <si>
    <t>Geographic Information</t>
  </si>
  <si>
    <t>Segment Reporting [Abstract]</t>
  </si>
  <si>
    <t>Geographic Information Revenue by geography is based on the customer's billing address, and was as follows: Three Months Ended September 30, Nine Months Ended September 30, 2016 2015 2016 2015 U.S. $ 342.9 $ 304.7 $ 999.8 $ 877.7 International 129.2 106.4 362.2 304.2 $ 472.1 $ 411.1 $ 1,362.0 $ 1,181.9 No individual international country represented more than 10% of total revenue in any period presented. Substantially all of our assets are located in the U.S.</t>
  </si>
  <si>
    <t>Related Party Transactions</t>
  </si>
  <si>
    <t>Summary of Significant Accounting Policies (Policies)</t>
  </si>
  <si>
    <t>Basis of Presentation</t>
  </si>
  <si>
    <t>Basis of Presentation Our condensed consolidated financial statements have been prepared in accordance with generally accepted accounting principles in the United States (GAAP), and include our accounts and the accounts of our subsidiaries. All material intercompany accounts and transactions have been eliminated in consolidation. We had no material components of other comprehensive income (loss) during any of the periods presented. As such, a consolidated statement of comprehensive income (loss) is not presented. Our interim condensed consolidated financial statements are unaudited. These financial statements have been prepared in accordance with GAAP, and in our opinion, include all adjustments of a normal recurring nature necessary for the fair presentation of the interim periods presented. The results for the three and nine months ended September 30, 2016 are not necessarily indicative of the results to be expected for any subsequent quarter or for the year ending December 31, 2016 .</t>
  </si>
  <si>
    <t>Prior Period Reclassifications</t>
  </si>
  <si>
    <t>Prior Period Reclassifications Reclassifications of certain immaterial prior period amounts have been made to conform to the current period presentation.</t>
  </si>
  <si>
    <t>Use of Estimates</t>
  </si>
  <si>
    <t>Use of Estimates The preparation of financial statements in conformity with GAAP requires us to make estimates and assumptions affecting amounts reported in our financial statements. Our more significant estimates include: • the determination of the best estimate of selling price of the deliverables included in multiple-deliverable revenue arrangements; • the fair value of assets acquired and liabilities assumed in business acquisitions;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 the recognition and measurement of amounts payable under tax receivable agreements; • the recognition and measurement of amounts payable as tax distributions to Desert Newco's owners; and • the recognition and measurement of loss contingencies, indirect tax liabilities and certain accrued liabilities. We periodically evaluate these estimates and adjust prospectively, if necessary. We believe our estimates and assumptions are reasonable; however, actual results may differ from our estimates.</t>
  </si>
  <si>
    <t>Segments</t>
  </si>
  <si>
    <t>Segments and Reporting Units Our chief operating decision maker function is comprised of our Chief Executive Officer and Chief Operating Officer who collectively review financial information presented on a consolidated basis for purposes of allocating resources and evaluating financial performance for the entire company. Accordingly, we have a single operating segment and reporting unit.</t>
  </si>
  <si>
    <t>Derivative Financial Instruments</t>
  </si>
  <si>
    <t>Derivative Financial Instruments We enter into foreign exchange forward contracts with financial institutions to hedge certain forecasted sales transactions denominated in currencies other than the United States (U.S.) dollar. We designate these forward contracts as cash flow hedges, which are recognized as either assets or liabilities at fair value. We do not hold or issue derivative instruments for speculative or trading purposes. At September 30, 2016 , the total notional amount of outstanding contracts was $26.1 million , all having remaining maturities of 3 months or less. We reflect unrealized gains or losses on the effective portion of a cash flow hedge as a component of accumulated other comprehensive income. Gains and losses, once realized, are recorded as a component of accumulated other comprehensive income and are amortized to revenue over the same period in which the underlying hedged amounts are recognized. Any ineffective portion of gains or losses are recorded as other income (expense), net and were immaterial during all periods presented. Each period, we evaluate the effectiveness of each of our hedges.</t>
  </si>
  <si>
    <t>Fair Value Measurements</t>
  </si>
  <si>
    <t>Fair Value Measure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Observable inputs such as quoted prices for identical assets or liabilities in active markets; Level 2 —Inputs, other than quoted prices for identical assets or liabilities in active markets, which are observable either directly or indirectly; and Level 3 —Unobservable inputs in which there is little or no market data requiring the reporting entity to develop its own assumptions.</t>
  </si>
  <si>
    <t>Recent Accounting Pronouncements</t>
  </si>
  <si>
    <t>Recent Accounting Pronouncements In May 2014 , the Financial Accounting Standards Board (FASB) issued a new standard on revenue recognition from contracts with customers. The new standard requires an entity to recognize revenue when it transfers promised goods or services to customers in an amount reflecting the consideration to which the entity expects to be entitled to in exchange for those goods or services. In July 2015 , the FASB approved a one year deferral of the effective date making the new standard effective for annual and interim reporting periods beginning after December 15, 2017 , with early adoption permitted as of the original effective date. The new standard may be applied retrospectively to each prior period presented or retrospectively with the cumulative effect recognized as of the date of adoption. In March 2016 , the FASB amended the principal-versus-agent implementation guidance set forth in the new standard. Among other things, this amendment clarifies that an entity should evaluate whether it is the principal or the agent for each specified good or service promised in a contract with a customer. In April 2016 , the FASB amended certain aspects of the new standard related to identifying performance obligations and licensing implementation. In May 2016, the FASB amended certain aspects of the new standard related to collectability assessment, sales taxes and other similar taxes collected from customers, noncash consideration, contract modification and completed contracts at transition. This amendment is intended to address implementation issues raised by stakeholders and provide additional practical expedients to reduce the cost and complexity of applying the new standard. We plan to adopt this new standard on January 1, 2018 and are currently evaluating the transition method we intend to utilize and its expected impact on our consolidated financial statements. In February 2016 , the FASB issued new guidance related to accounting for leases.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We are currently evaluating the timing of our adoption and the expected impact of this new standard on our consolidated financial statements. In March 2016 , the FASB issued new guidance changing the accounting for certain aspects of share-based payments to employees. The guidance allows for a policy election to account for forfeitures as they occur rather than on an estimated basis and allows for an employer to repurchase more of an employee’s shares for tax withholding purposes without triggering liability accounting. In addition, the guidance requires recognition of the income tax effects of awards in the income statement when the awards vest or are settled, thus eliminating additional paid-in capital pools. The guidance is effective for annual and interim reporting periods beginning after December 15, 2016 , with early adoption permitted. We expect to adopt this guidance on January 1, 2017 and are currently evaluating its expected impact on our consolidated financial statements. In June 2016 , the FASB issued new guidance for the accounting for credit losses on instruments that will require u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instruments measured at amortized cost and also applies to some off-balance sheet credit exposures. The guidance is effective for annual and interim reporting periods beginning after December 15, 2019, with early adoption permitted. We are currently evaluating the timing of our adoption and the expected impact of this new guidance on our consolidated financial statements. In August 2016 , the FASB issued new guidance clarifying the treatment of several cash flow categories. In addition, the new guidance clarifies that when cash receipts and cash payments have aspects of more than one class of cash flows and cannot be separated, classification will depend on the predominant source or use. This new guidance is effective for fiscal years beginning after December 15, 2017, and interim periods within those years, with early adoption permitted. We expect to adopt this guidance during the fourth quarter of 2016 and are currently evaluating its expected impact on our consolidated financial statements. In October 2016 , the FASB issued new guidance that will require an entity to recognize the income tax consequences of intra-entity assets transfers, other than inventory, when the transfer occurs. This new guidance is effective for annual and interim reporting periods beginning after December 15, 2017, with early adoption permitted. We are currently evaluating the timing of our adoption and the expected impact of this new guidance on our consolidated financial statements.</t>
  </si>
  <si>
    <t>Summary of Significant Accounting Policies (Tables)</t>
  </si>
  <si>
    <t>Fair Value, Assets Measured on Recurring Basis</t>
  </si>
  <si>
    <t>We classify these assets within Level 1 or Level 2 because we use either quoted market prices or alternative pricing sources utilizing market observable inputs to determine their fair value, as follows: September 30, 2016 Level 1 Level 2 Level 3 Total Cash and cash equivalents: Reverse repurchase agreements (1) $ — $ 135.0 $ — $ 135.0 Commercial paper — 50.0 — 50.0 Short-term investments: Certificates of deposit and time deposits 9.6 — — 9.6 Total assets measured and recorded at fair value $ 9.6 $ 185.0 $ — $ 194.6 (1) Reverse repurchase agreements include an $80.0 million repurchase agreement with Morgan Stanley, callable with 31 days notice, and a $55.0 million one-week repurchase agreement with Wells Fargo. December 31, 2015 Level 1 Level 2 Level 3 Total Cash and cash equivalents: Reverse repurchase agreements (1) $ — $ 40.0 $ — $ 40.0 Short-term investments: Certificates of deposit 4.5 — — 4.5 Total assets measured and recorded at fair value $ 4.5 $ 40.0 $ — $ 44.5 (1) Reverse repurchase agreements include a $40.0 million repurchase agreement with Wells Fargo in overnight sweeps.</t>
  </si>
  <si>
    <t>Goodwill and Intangible Assets (Tables)</t>
  </si>
  <si>
    <t>Schedule of Goodwill</t>
  </si>
  <si>
    <t>The following table summarizes changes in our goodwill balance: Balance at December 31, 2015 $ 1,663.4 Goodwill related to acquisitions 14.7 Balance at September 30, 2016 $ 1,678.1</t>
  </si>
  <si>
    <t>Schedule of Indefinite-Lived Intangible Assets</t>
  </si>
  <si>
    <t>Intangible assets, net are summarized as follows: September 30, 2016 Gross Carrying Amount Accumulated Amortization Domains Sold Net Carrying Amount Indefinite-lived intangible assets: Trade names and branding $ 445.0 n/a n/a $ 445.0 Domain portfolio 99.6 n/a $ (10.1 ) 89.5 Finite-lived intangible assets: Customer-related 362.8 $ (234.3 ) n/a 128.5 Developed technology 215.7 (177.8 ) n/a 37.9 Trade names 11.6 (7.0 ) n/a 4.6 Other 1.1 (1.1 ) n/a — $ 1,135.8 $ (420.2 ) $ (10.1 ) $ 705.5 December 31, 2015 Gross Carrying Amount Accumulated Amortization Domains Sold Net Carrying Amount Indefinite-lived intangible assets: Trade names and branding $ 445.0 n/a n/a $ 445.0 Domain portfolio 61.2 n/a (3.7 ) 57.5 Finite-lived intangible assets: Customer-related 361.2 $ (196.8 ) n/a 164.4 Developed technology 210.1 (148.0 ) n/a 62.1 Trade names 11.2 (5.2 ) n/a 6.0 Other 1.1 (0.8 ) n/a 0.3 $ 1,089.8 $ (350.8 ) $ (3.7 ) $ 735.3</t>
  </si>
  <si>
    <t>Schedule of Finite-Lived Intangible Assets</t>
  </si>
  <si>
    <t>Schedule of Finite-Lived Intangible Assets, Future Amortization Expense</t>
  </si>
  <si>
    <t>Based on the balance of finite-lived intangible assets at September 30, 2016 , expected future amortization expense is as follows: Year Ending December 31: 2016 (remainder of) $ 20.4 2017 54.6 2018 46.4 2019 27.4 2020 21.5 Thereafter 0.7 $ 171.0</t>
  </si>
  <si>
    <t>Equity-Based Compensation Plans (Tables)</t>
  </si>
  <si>
    <t>Disclosure of Share-based Compensation Arrangements by Share-based Payment Award</t>
  </si>
  <si>
    <t xml:space="preserve">The following table summarizes our option activity for the nine months ended September 30, 2016 : Number of Shares of Class A Common Stock (#) Weighted- Average Grant- Date Fair Value ($) Weighted- Average Exercise Price ($) Outstanding at December 31, 2015 27,419 10.25 Granted 2,042 11.89 30.70 Exercised (7,646 ) 6.01 Forfeited (1,448 ) 17.04 Outstanding at September 30, 2016 20,367 13.41 Vested at September 30, 2016 9,961 8.54 The following table summarizes our RSU activity for the nine months ended September 30, 2016 : Number of Shares of Class A Common Stock (#) Weighted- Average Grant- Date Fair Value ($) Outstanding at December 31, 2015 93 Granted 2,876 29.95 Vested (207 ) Forfeited (165 ) Outstanding at September 30, 2016 2,597 </t>
  </si>
  <si>
    <t>Deferred Revenue (Tables)</t>
  </si>
  <si>
    <t>Deferred Revenue, by Arrangement</t>
  </si>
  <si>
    <t>Deferred revenue consists of the following: September 30, 2016 December 31, 2015 Current: Domains $ 535.6 $ 497.2 Hosting and presence 370.2 330.8 Business applications 137.5 109.7 $ 1,043.3 $ 937.7 Noncurrent: Domains $ 310.1 $ 288.5 Hosting and presence 163.6 149.7 Business applications 54.7 40.3 $ 528.4 $ 478.5</t>
  </si>
  <si>
    <t>Long-Term Debt (Tables)</t>
  </si>
  <si>
    <t>Schedule of Long-term Debt Instruments</t>
  </si>
  <si>
    <t>Long-term debt consists of the following: September 30, 2016 December 31, 2015 Term Loan due May 13, 2021 (effective interest rate of 4.9% at September 30, 2016 and 5.1% at December 31, 2015) $ 1,075.3 $ 1,083.5 Revolving Credit Loan due May 13, 2019 — — Total 1,075.3 1,083.5 Less: unamortized original issue discounts on long-term debt (1) (32.1 ) (36.8 ) Less: unamortized debt issuance costs (1) (2.4 ) (2.7 ) Less: current portion of long-term debt (4.1 ) (4.2 ) $ 1,036.7 $ 1,039.8 (1) Original issue discounts and debt issuance costs are amortized to interest expense over the life of the related debt instruments using the effective interest method.</t>
  </si>
  <si>
    <t>Schedule of Maturities of Long-term Debt</t>
  </si>
  <si>
    <t>Aggregate principal payments, exclusive of any unamortized original issue discounts and debt issuance costs, due on long-term debt as of September 30, 2016 are as follows: Year Ending December 31: 2016 (remainder of) $ 2.8 2017 11.0 2018 11.0 2019 11.0 2020 11.0 Thereafter 1,028.5 $ 1,075.3</t>
  </si>
  <si>
    <t>Income (Loss) Per Share (Tables)</t>
  </si>
  <si>
    <t>Schedule of Earnings Per Share, Basic and Diluted</t>
  </si>
  <si>
    <t>A reconciliation of the numerator and denominator used in the calculation of basic and diluted net income (loss) per share is as follows: Three Months Ended September 30, Nine Months Ended September 30, 2016 2015 2016 2015 Numerator: Net income (loss) $ 8.3 $ (5.2 ) $ (21.1 ) $ (119.9 ) Less: net income (loss) attributable to non-controlling interests 3.5 (2.7 ) (6.5 ) (74.0 ) Net income (loss) attributable to GoDaddy Inc. $ 4.8 $ (2.5 ) $ (14.6 ) $ (45.9 ) Denominator: Weighted-average shares of Class A common stock outstanding—basic 83,733 64,999 77,170 56,153 Effect of dilutive securities 13,010 — — — Weighted-average shares of Class A Common stock outstanding—diluted 96,743 64,999 77,170 56,153 Net income (loss) per share of Class A common stock—basic $ 0.06 $ (0.04 ) $ (0.19 ) $ (0.82 ) Net income (loss) per share of Class A common stock - diluted $ 0.05 $ (0.04 ) $ (0.19 ) $ (0.82 )</t>
  </si>
  <si>
    <t>Schedule of Antidilutive Securities Excluded from Computation of Earnings Per Share</t>
  </si>
  <si>
    <t>The following number of weighted-average potentially dilutive shares were excluded from the calculation of diluted income (loss) per share because the effect of including such potentially dilutive shares would have been antidilutive: Three Months Ended September 30, Nine Months Ended September 30, 2016 2015 2016 2015 Options, RSUs, warrants and ESPP shares — 15,731 14,680 14,693</t>
  </si>
  <si>
    <t>Schedule of Stock by Class</t>
  </si>
  <si>
    <t>Total shares outstanding were as follows: September 30, 2016 December 31, 2015 Class A common stock 86,413 67,083 Class B common stock 78,921 90,398 165,334 157,481</t>
  </si>
  <si>
    <t>Geographic Information (Tables)</t>
  </si>
  <si>
    <t>Revenue from External Customers by Geographic Areas</t>
  </si>
  <si>
    <t>Revenue by geography is based on the customer's billing address, and was as follows: Three Months Ended September 30, Nine Months Ended September 30, 2016 2015 2016 2015 U.S. $ 342.9 $ 304.7 $ 999.8 $ 877.7 International 129.2 106.4 362.2 304.2 $ 472.1 $ 411.1 $ 1,362.0 $ 1,181.9</t>
  </si>
  <si>
    <t>Related Party Transactions (Tables)</t>
  </si>
  <si>
    <t>Schedule of Related Party Transactions</t>
  </si>
  <si>
    <t>Amounts paid to affiliates of KKR related to their participation as lenders under our Credit Facility were as follows: Three Months Ended September 30, Nine Months Ended September 30, 2016 2015 2016 2015 Principal $ — $ 0.1 $ 0.1 $ 5.2 Interest and other fees 0.1 0.3 0.7 1.1</t>
  </si>
  <si>
    <t>Organization and Background  (Details)</t>
  </si>
  <si>
    <t>Apr. 30, 2016shares</t>
  </si>
  <si>
    <t>Sep. 30, 2016segment</t>
  </si>
  <si>
    <t>Class of Stock [Line Items]</t>
  </si>
  <si>
    <t>Number of reporting units</t>
  </si>
  <si>
    <t>Number of operating segments</t>
  </si>
  <si>
    <t>Conversion of LLC Units to Class A Common Stock</t>
  </si>
  <si>
    <t>Conversion of LLC units to common stock (in shares) | shares</t>
  </si>
  <si>
    <t>Desert Newco, LLC</t>
  </si>
  <si>
    <t>LLC units held (as a percent)</t>
  </si>
  <si>
    <t>52.00%</t>
  </si>
  <si>
    <t>Summary of Significant Accounting Policies (Details) - USD ($) $ in Millions</t>
  </si>
  <si>
    <t>Other Income (Expense)</t>
  </si>
  <si>
    <t>Derivative [Line Items]</t>
  </si>
  <si>
    <t>Foreign currency remeasurement gain (loss)</t>
  </si>
  <si>
    <t>Cash Flow Hedging | Designated as Hedging Instrument | Foreign Exchange Forward Contract</t>
  </si>
  <si>
    <t>Derivative notional amount</t>
  </si>
  <si>
    <t>Derivative remaining maturity</t>
  </si>
  <si>
    <t>3 months</t>
  </si>
  <si>
    <t>Summary of Significant Accounting Policies Fair Value Measurements (Details) - USD ($) $ in Millions</t>
  </si>
  <si>
    <t>Morgan Stanley</t>
  </si>
  <si>
    <t>Fair Value, Assets and Liabilities Measured on Recurring and Nonrecurring Basis [Line Items]</t>
  </si>
  <si>
    <t>Repurchase agreement amount</t>
  </si>
  <si>
    <t>Repurchase agreement callable notice period</t>
  </si>
  <si>
    <t>31 days</t>
  </si>
  <si>
    <t>Wells Fargo</t>
  </si>
  <si>
    <t>Fair Value, Measurements, Recurring [Member]</t>
  </si>
  <si>
    <t>Assets, fair value</t>
  </si>
  <si>
    <t>Fair Value, Measurements, Recurring [Member] | Fair Value, Inputs, Level 1 [Member]</t>
  </si>
  <si>
    <t>Fair Value, Measurements, Recurring [Member] | Level 2</t>
  </si>
  <si>
    <t>Fair Value, Measurements, Recurring [Member] | Fair Value, Inputs, Level 3 [Member]</t>
  </si>
  <si>
    <t>Repurchase Agreements [Member] | Fair Value, Measurements, Recurring [Member]</t>
  </si>
  <si>
    <t>Cash and cash equivalents, fair value</t>
  </si>
  <si>
    <t>Repurchase Agreements [Member] | Fair Value, Measurements, Recurring [Member] | Fair Value, Inputs, Level 1 [Member]</t>
  </si>
  <si>
    <t>Repurchase Agreements [Member] | Fair Value, Measurements, Recurring [Member] | Level 2</t>
  </si>
  <si>
    <t>Repurchase Agreements [Member] | Fair Value, Measurements, Recurring [Member] | Fair Value, Inputs, Level 3 [Member]</t>
  </si>
  <si>
    <t>Commercial Paper [Member] | Fair Value, Measurements, Recurring [Member]</t>
  </si>
  <si>
    <t>Commercial Paper [Member] | Fair Value, Measurements, Recurring [Member] | Fair Value, Inputs, Level 1 [Member]</t>
  </si>
  <si>
    <t>Commercial Paper [Member] | Fair Value, Measurements, Recurring [Member] | Level 2</t>
  </si>
  <si>
    <t>Commercial Paper [Member] | Fair Value, Measurements, Recurring [Member] | Fair Value, Inputs, Level 3 [Member]</t>
  </si>
  <si>
    <t>Bank Time Deposits [Member] | Fair Value, Measurements, Recurring [Member]</t>
  </si>
  <si>
    <t>Short-term investments, fair value</t>
  </si>
  <si>
    <t>Bank Time Deposits [Member] | Fair Value, Measurements, Recurring [Member] | Fair Value, Inputs, Level 1 [Member]</t>
  </si>
  <si>
    <t>Bank Time Deposits [Member] | Fair Value, Measurements, Recurring [Member] | Level 2</t>
  </si>
  <si>
    <t>Bank Time Deposits [Member] | Fair Value, Measurements, Recurring [Member] | Fair Value, Inputs, Level 3 [Member]</t>
  </si>
  <si>
    <t>Business Acquisitions (Details) $ in Millions</t>
  </si>
  <si>
    <t>Sep. 30, 2016USD ($)Business</t>
  </si>
  <si>
    <t>Dec. 31, 2015USD ($)</t>
  </si>
  <si>
    <t>Business Acquisition [Line Items]</t>
  </si>
  <si>
    <t>Series of Individually Immaterial Business Acquisitions</t>
  </si>
  <si>
    <t>Number of businesses acquired | Business</t>
  </si>
  <si>
    <t>Aggregate consideration transferred</t>
  </si>
  <si>
    <t>Consideration payable</t>
  </si>
  <si>
    <t>Other identified intangible assets acquired</t>
  </si>
  <si>
    <t>Net liabilities assumed</t>
  </si>
  <si>
    <t>Write-off of deferred revenue from prior transaction with acquired business</t>
  </si>
  <si>
    <t>Weighted average useful life</t>
  </si>
  <si>
    <t>4 years 4 months 24 days</t>
  </si>
  <si>
    <t>Series of Individually Immaterial Business Acquisitions | Domain Portfolio</t>
  </si>
  <si>
    <t>Identified indefinite-lived intangible assets acquired</t>
  </si>
  <si>
    <t>Goodwill and Intangible Assets - Goodwill (Details) $ in Millions</t>
  </si>
  <si>
    <t>Sep. 30, 2016USD ($)</t>
  </si>
  <si>
    <t>Goodwill [Roll Forward]</t>
  </si>
  <si>
    <t>Balance at December 31, 2015</t>
  </si>
  <si>
    <t>Goodwill related to acquisitions</t>
  </si>
  <si>
    <t>Balance at September 30, 2016</t>
  </si>
  <si>
    <t>Goodwill and Intangible Assets (Details) - USD ($) $ in Millions</t>
  </si>
  <si>
    <t>Finite-Lived Intangible Assets [Line Items]</t>
  </si>
  <si>
    <t>Finite-lived intangible assets, accumulated amortization</t>
  </si>
  <si>
    <t>Finite-lived intangible assets, net</t>
  </si>
  <si>
    <t>Indefinite-lived Intangible Assets [Line Items]</t>
  </si>
  <si>
    <t>Domains sold</t>
  </si>
  <si>
    <t>Intangible assets, gross (excluding goodwill)</t>
  </si>
  <si>
    <t>Intangible asset, net (excluding goodwill)</t>
  </si>
  <si>
    <t>Trade names and branding</t>
  </si>
  <si>
    <t>Indefinite-lived intangible assets (excluding goodwill)</t>
  </si>
  <si>
    <t>Domain Portfolio</t>
  </si>
  <si>
    <t>Indefinite-lived intangible assets (excluding goodwill), gross</t>
  </si>
  <si>
    <t>Customer-related</t>
  </si>
  <si>
    <t>Finite-lived intangible assets, gross</t>
  </si>
  <si>
    <t>Developed technology</t>
  </si>
  <si>
    <t>Trade names</t>
  </si>
  <si>
    <t>Goodwill and Intangible Assets - Narrative (Details) - USD ($) $ in Millions</t>
  </si>
  <si>
    <t>Amortization expense</t>
  </si>
  <si>
    <t>Weighted Average</t>
  </si>
  <si>
    <t>Weighted average remaining amortization period</t>
  </si>
  <si>
    <t>43 months</t>
  </si>
  <si>
    <t>Customer-related | Weighted Average</t>
  </si>
  <si>
    <t>Useful life</t>
  </si>
  <si>
    <t>99 months</t>
  </si>
  <si>
    <t>Developed technology | Weighted Average</t>
  </si>
  <si>
    <t>64 months</t>
  </si>
  <si>
    <t>Trade names | Weighted Average</t>
  </si>
  <si>
    <t>57 months</t>
  </si>
  <si>
    <t>Goodwill and Intangible Assets - Future Amortization of Finite Lived Intangible Assets (Details) $ in Millions</t>
  </si>
  <si>
    <t>2016 (remainder of)</t>
  </si>
  <si>
    <t>Thereafter</t>
  </si>
  <si>
    <t>Stockholders' Equity (Details) - USD ($) $ / shares in Units, $ in Millions</t>
  </si>
  <si>
    <t>1 Months Ended</t>
  </si>
  <si>
    <t>Apr. 30, 2016</t>
  </si>
  <si>
    <t>Share price (in USD per share)</t>
  </si>
  <si>
    <t>Conversion of LLC units to common stock (in shares)</t>
  </si>
  <si>
    <t>Conversion of LLC Units to Class A Common Stock | Additional Paid-in Capital</t>
  </si>
  <si>
    <t>Class A Common Stock | Secondary Offering</t>
  </si>
  <si>
    <t>Shares issued</t>
  </si>
  <si>
    <t>Proceeds from stock options exercised</t>
  </si>
  <si>
    <t>Equity-Based Compensation Plans (Details) - USD ($) shares in Thousands, $ in Millions</t>
  </si>
  <si>
    <t>Mar. 31, 2016</t>
  </si>
  <si>
    <t>Jan. 01, 2016</t>
  </si>
  <si>
    <t>Mar. 31, 2015</t>
  </si>
  <si>
    <t>Employee Stock Option</t>
  </si>
  <si>
    <t>Share-based Compensation Arrangement by Share-based Payment Award [Line Items]</t>
  </si>
  <si>
    <t>Unrecognized compensation costs</t>
  </si>
  <si>
    <t>Weighted average recognition period</t>
  </si>
  <si>
    <t>2 years 29 days</t>
  </si>
  <si>
    <t>Restricted Stock Units (RSUs)</t>
  </si>
  <si>
    <t>2 years 11 months 26 days</t>
  </si>
  <si>
    <t>2015 Equity Incentive Plan | Class A Common Stock | Stock Compensation Plan</t>
  </si>
  <si>
    <t>Shares reserved for future issuance</t>
  </si>
  <si>
    <t>Shares reserved for issuance</t>
  </si>
  <si>
    <t>Additional shares reserved for future issuance</t>
  </si>
  <si>
    <t>2011 Unit Incentive Plan and Other Unidentified Plan | Class A Common Stock | Stock Compensation Plan</t>
  </si>
  <si>
    <t>2015 Employee Stock Purchase Plan | Employee Stock | Accrued Expenses and Other Current Liabilities</t>
  </si>
  <si>
    <t>Funds withheld on behalf of employees</t>
  </si>
  <si>
    <t>2015 Employee Stock Purchase Plan | Class A Common Stock | Employee Stock</t>
  </si>
  <si>
    <t>2016 Employee Stock Purchase Plan | Employee Stock</t>
  </si>
  <si>
    <t>2016 Employee Stock Purchase Plan | Employee Stock | Accrued Expenses and Other Current Liabilities</t>
  </si>
  <si>
    <t>Equity-Based Compensation Plans Equity-based Award Activity (Details) shares in Thousands</t>
  </si>
  <si>
    <t>Sep. 30, 2016$ / sharesshares</t>
  </si>
  <si>
    <t>Number of Shares of Class A Common Stock ()</t>
  </si>
  <si>
    <t>Outstanding at beginning of period (in shares)</t>
  </si>
  <si>
    <t>Granted (in shares)</t>
  </si>
  <si>
    <t>Exercised (in shares)</t>
  </si>
  <si>
    <t>Forfeited (in shares)</t>
  </si>
  <si>
    <t>Outstanding at end of period (in shares)</t>
  </si>
  <si>
    <t>Vested at end of period (in shares)</t>
  </si>
  <si>
    <t>Weighted- Average Exercise Price ($)</t>
  </si>
  <si>
    <t>Outstanding weighted average exercise price (in dollars per share) | $ / shares</t>
  </si>
  <si>
    <t>Granted (in dollars per share) | $ / shares</t>
  </si>
  <si>
    <t>Exercised (in dollars per share) | $ / shares</t>
  </si>
  <si>
    <t>Forfeited (in dollars per share) | $ / shares</t>
  </si>
  <si>
    <t>Vested at end of period (in dollars per share) | $ / shares</t>
  </si>
  <si>
    <t>Weighted-average grant date fair value of options granted (in dollars per share) | $ / shares</t>
  </si>
  <si>
    <t>Share-based Compensation Arrangement by Share-based Payment Award, Equity Instruments Other than Options, Nonvested, Number of Shares [Roll Forward]</t>
  </si>
  <si>
    <t>Vested (in shares)</t>
  </si>
  <si>
    <t>Weighted-average grant date fair value of RSUs granted (in dollar per share) | $ / shares</t>
  </si>
  <si>
    <t>Deferred Revenue (Details) - USD ($) $ in Millions</t>
  </si>
  <si>
    <t>Deferred Revenue Arrangement [Line Items]</t>
  </si>
  <si>
    <t>Deferred revenue, current</t>
  </si>
  <si>
    <t>Deferred revenue, noncurrent</t>
  </si>
  <si>
    <t>Long-Term Debt - Schedule of Long Term Debt (Details) - USD ($) $ in Millions</t>
  </si>
  <si>
    <t>Debt Instrument [Line Items]</t>
  </si>
  <si>
    <t>Long-term Debt</t>
  </si>
  <si>
    <t>Less unamortized original issue discounts on long-term debt</t>
  </si>
  <si>
    <t>Less unamortized debt issuance costs</t>
  </si>
  <si>
    <t>Less current portion of long-term debt</t>
  </si>
  <si>
    <t>Term Loan | Term Loan Due May 2021</t>
  </si>
  <si>
    <t>Effective interest rate</t>
  </si>
  <si>
    <t>4.90%</t>
  </si>
  <si>
    <t>5.10%</t>
  </si>
  <si>
    <t>Line of Credit | Revolving Credit Loan Due May 2019 | Revolving Credit Facility</t>
  </si>
  <si>
    <t>Long-Term Debt (Details)</t>
  </si>
  <si>
    <t>Credit Facility | Option 2 | Minimum</t>
  </si>
  <si>
    <t>Base rate</t>
  </si>
  <si>
    <t>2.25%</t>
  </si>
  <si>
    <t>Credit Facility | London Interbank Offered Rate (LIBOR) | Option 1</t>
  </si>
  <si>
    <t>Basis spread on variable rate</t>
  </si>
  <si>
    <t>3.25%</t>
  </si>
  <si>
    <t>Credit Facility | London Interbank Offered Rate (LIBOR) | Option 1 | Minimum</t>
  </si>
  <si>
    <t>1.00%</t>
  </si>
  <si>
    <t>Credit Facility | London Interbank Offered Rate (LIBOR) | Option 2</t>
  </si>
  <si>
    <t>Credit Facility | Federal Funds Rate | Option 2</t>
  </si>
  <si>
    <t>0.50%</t>
  </si>
  <si>
    <t>Term Loan | Term Loan Due May 2021 | Level 2</t>
  </si>
  <si>
    <t>Debt, fair value</t>
  </si>
  <si>
    <t>Maximum borrowing capacity</t>
  </si>
  <si>
    <t>Available borrowing capacity</t>
  </si>
  <si>
    <t>Long-Term Debt - Schedule of Debt Maturities (Details) - USD ($) $ in Millions</t>
  </si>
  <si>
    <t>Commitments and Contingencies (Details) - USD ($) $ in Millions</t>
  </si>
  <si>
    <t>Indirect Taxation</t>
  </si>
  <si>
    <t>Loss Contingencies [Line Items]</t>
  </si>
  <si>
    <t>Estimated tax liability</t>
  </si>
  <si>
    <t>Payable to Related Parties Pursuant to the TRAs (Details) - USD ($) $ / shares in Units, $ in Millions</t>
  </si>
  <si>
    <t>Related Party Transaction [Line Items]</t>
  </si>
  <si>
    <t>Reorganization Parties and Continuing LLC Owners | Investor | Tax Receivable Agreement</t>
  </si>
  <si>
    <t>Payable to related parties pursuant to tax receivable agreements</t>
  </si>
  <si>
    <t>Percent of tax benefits owed under tax receivable agreement</t>
  </si>
  <si>
    <t>85.00%</t>
  </si>
  <si>
    <t>Maximum TRA liability related to basis adjustment</t>
  </si>
  <si>
    <t>Maximum TRA liability related to pre-IPO organizational transactions</t>
  </si>
  <si>
    <t>Immaterial Error Correction [Member] | Reorganization Parties and Continuing LLC Owners | Investor | Tax Receivable Agreement</t>
  </si>
  <si>
    <t>Income (Loss) Per Share (Details) - USD ($) $ / shares in Units, $ in Millions</t>
  </si>
  <si>
    <t>Apr. 07, 2015</t>
  </si>
  <si>
    <t>Earnings Per Share, Diluted, by Common Class, Including Two Class Method [Line Items]</t>
  </si>
  <si>
    <t>Weighted-average shares of Class A common stock outstanding—basic (in shares)</t>
  </si>
  <si>
    <t>Effect of dilutive securities (in shares)</t>
  </si>
  <si>
    <t>Weighted-average shares of Class A Common stock outstanding—diluted (in shares)</t>
  </si>
  <si>
    <t>Net income (loss) per share of Class A common stock - basic (in USD per share)</t>
  </si>
  <si>
    <t>Net income (loss) per share of Class A common stock - diluted (in USD per share)</t>
  </si>
  <si>
    <t>Conversion feature of Class B common stock, number of Class A common shares</t>
  </si>
  <si>
    <t>Common Stock | Class A Common Stock</t>
  </si>
  <si>
    <t>Shares issued during IPO</t>
  </si>
  <si>
    <t>Pro Forma</t>
  </si>
  <si>
    <t>Income (Loss) Per Share Weighted Average Shares Excluded (Details) - shares shares in Thousands</t>
  </si>
  <si>
    <t>Antidilutive securities excluded from diluted loss per unit calculation (in shares)</t>
  </si>
  <si>
    <t>Income (Loss) Per Share Schedule of Shares Outstanding (Details) - shares shares in Thousands</t>
  </si>
  <si>
    <t>Geographic Information (Details) - USD ($) $ in Millions</t>
  </si>
  <si>
    <t>Revenues from External Customers and Long-Lived Assets [Line Items]</t>
  </si>
  <si>
    <t>U.S.</t>
  </si>
  <si>
    <t>International</t>
  </si>
  <si>
    <t>Related Party Transactions - Tax Distributions to Desert Newco's Owners (Details) - USD ($) $ in Millions</t>
  </si>
  <si>
    <t>Distributions paid</t>
  </si>
  <si>
    <t>Assumed blended state income tax rate</t>
  </si>
  <si>
    <t>7.00%</t>
  </si>
  <si>
    <t>Assumed income tax rate</t>
  </si>
  <si>
    <t>46.60%</t>
  </si>
  <si>
    <t>Assumed income tax rate including tax on net investment income</t>
  </si>
  <si>
    <t>50.40%</t>
  </si>
  <si>
    <t>YAM Special Holdings, Inc | Desert Newco, LLC</t>
  </si>
  <si>
    <t>Silver Lake Partners | Desert Newco, LLC</t>
  </si>
  <si>
    <t>Kohlberg Kravis Roberts &amp; Co LP | Desert Newco, LLC</t>
  </si>
  <si>
    <t>Technology Crossover Venture | Desert Newco, LLC</t>
  </si>
  <si>
    <t>Other Desert Newco Owners | Desert Newco, LLC</t>
  </si>
  <si>
    <t>Related Party Transactions (Details) - USD ($)</t>
  </si>
  <si>
    <t>Apr. 30, 2015</t>
  </si>
  <si>
    <t>Dec. 16, 2011</t>
  </si>
  <si>
    <t>Related party expenses</t>
  </si>
  <si>
    <t>Term Loan Due May 2021 | Term Loan</t>
  </si>
  <si>
    <t>Affiliates of KKR | Credit Facility | Affiliated Entity | Loans Held by Related Parties</t>
  </si>
  <si>
    <t>Repayments of principal</t>
  </si>
  <si>
    <t>Interest and other fees</t>
  </si>
  <si>
    <t>Affiliates of KKR | Term Loan Due May 2021 | Affiliated Entity | Loans Held by Related Parties | Term Loan</t>
  </si>
  <si>
    <t>Sponsors | Affiliated Entity | Termination Payment for Transaction and Fee Monitoring Agreement | General and administrative</t>
  </si>
  <si>
    <t>YAM Special Holdings, Inc | Affiliated Entity | Expense Reimbursement With Related Parties | Maximum</t>
  </si>
  <si>
    <t>Annual expense reimbursement, up to</t>
  </si>
  <si>
    <t>YAM Special Holdings, Inc | Affiliated Entity | Special Termination Benefits</t>
  </si>
  <si>
    <t>YAM Special Holdings, Inc | Note Payable Due December 2019 | Affiliated Entity | Loans Held by Related Parties | Senior Notes</t>
  </si>
  <si>
    <t>Prepayment penalty</t>
  </si>
  <si>
    <t>Dell Inc | Affiliated Entity | Purchase and Lease of Computer Equipment, Technology Licensing, Maintenance and Support</t>
  </si>
  <si>
    <t>Purchases from related party</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09711</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row>
    <row spans="1:3" r="14">
      <c s="3" r="A14" t="s">
        <v>4</v>
      </c>
    </row>
    <row spans="1:3" r="15">
      <c s="4" r="A15" t="s">
        <v>22</v>
      </c>
      <c s="6" r="C15" t="n">
        <v>87469399</v>
      </c>
    </row>
    <row spans="1:3" r="16">
      <c s="4" r="A16" t="s">
        <v>23</v>
      </c>
    </row>
    <row spans="1:3" r="17">
      <c s="3" r="A17" t="s">
        <v>4</v>
      </c>
    </row>
    <row spans="1:3" r="18">
      <c s="4" r="A18" t="s">
        <v>22</v>
      </c>
      <c s="6" r="C18" t="n">
        <v>78587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56.2</v>
      </c>
      <c s="8" r="C3" t="n">
        <v>348</v>
      </c>
    </row>
    <row spans="1:3" r="4">
      <c s="4" r="A4" t="s">
        <v>28</v>
      </c>
      <c s="9" r="B4" t="n">
        <v>9.6</v>
      </c>
      <c s="9" r="C4" t="n">
        <v>4.5</v>
      </c>
    </row>
    <row spans="1:3" r="5">
      <c s="4" r="A5" t="s">
        <v>29</v>
      </c>
      <c s="9" r="B5" t="n">
        <v>10.8</v>
      </c>
      <c s="9" r="C5" t="n">
        <v>4.8</v>
      </c>
    </row>
    <row spans="1:3" r="6">
      <c s="4" r="A6" t="s">
        <v>30</v>
      </c>
      <c s="9" r="B6" t="n">
        <v>21.6</v>
      </c>
      <c s="9" r="C6" t="n">
        <v>18.7</v>
      </c>
    </row>
    <row spans="1:3" r="7">
      <c s="4" r="A7" t="s">
        <v>31</v>
      </c>
      <c s="9" r="B7" t="n">
        <v>311.1</v>
      </c>
      <c s="9" r="C7" t="n">
        <v>292.6</v>
      </c>
    </row>
    <row spans="1:3" r="8">
      <c s="4" r="A8" t="s">
        <v>32</v>
      </c>
      <c s="9" r="B8" t="n">
        <v>31.3</v>
      </c>
      <c s="9" r="C8" t="n">
        <v>25.3</v>
      </c>
    </row>
    <row spans="1:3" r="9">
      <c s="4" r="A9" t="s">
        <v>33</v>
      </c>
      <c s="9" r="B9" t="n">
        <v>940.6</v>
      </c>
      <c s="9" r="C9" t="n">
        <v>693.9</v>
      </c>
    </row>
    <row spans="1:3" r="10">
      <c s="4" r="A10" t="s">
        <v>34</v>
      </c>
      <c s="9" r="B10" t="n">
        <v>230.8</v>
      </c>
      <c s="6" r="C10" t="n">
        <v>225</v>
      </c>
    </row>
    <row spans="1:3" r="11">
      <c s="4" r="A11" t="s">
        <v>35</v>
      </c>
      <c s="9" r="B11" t="n">
        <v>171.8</v>
      </c>
      <c s="9" r="C11" t="n">
        <v>163.7</v>
      </c>
    </row>
    <row spans="1:3" r="12">
      <c s="4" r="A12" t="s">
        <v>36</v>
      </c>
      <c s="9" r="B12" t="n">
        <v>1678.1</v>
      </c>
      <c s="9" r="C12" t="n">
        <v>1663.4</v>
      </c>
    </row>
    <row spans="1:3" r="13">
      <c s="4" r="A13" t="s">
        <v>37</v>
      </c>
      <c s="9" r="B13" t="n">
        <v>705.5</v>
      </c>
      <c s="9" r="C13" t="n">
        <v>735.3</v>
      </c>
    </row>
    <row spans="1:3" r="14">
      <c s="4" r="A14" t="s">
        <v>38</v>
      </c>
      <c s="9" r="B14" t="n">
        <v>6.6</v>
      </c>
      <c s="9" r="C14" t="n">
        <v>12.1</v>
      </c>
    </row>
    <row spans="1:3" r="15">
      <c s="4" r="A15" t="s">
        <v>39</v>
      </c>
      <c s="9" r="B15" t="n">
        <v>7.8</v>
      </c>
      <c s="9" r="C15" t="n">
        <v>5.4</v>
      </c>
    </row>
    <row spans="1:3" r="16">
      <c s="4" r="A16" t="s">
        <v>40</v>
      </c>
      <c s="9" r="B16" t="n">
        <v>3741.2</v>
      </c>
      <c s="9" r="C16" t="n">
        <v>3498.8</v>
      </c>
    </row>
    <row spans="1:3" r="17">
      <c s="3" r="A17" t="s">
        <v>41</v>
      </c>
    </row>
    <row spans="1:3" r="18">
      <c s="4" r="A18" t="s">
        <v>42</v>
      </c>
      <c s="9" r="B18" t="n">
        <v>63.2</v>
      </c>
      <c s="9" r="C18" t="n">
        <v>39.4</v>
      </c>
    </row>
    <row spans="1:3" r="19">
      <c s="4" r="A19" t="s">
        <v>43</v>
      </c>
      <c s="9" r="B19" t="n">
        <v>124.6</v>
      </c>
      <c s="6" r="C19" t="n">
        <v>127</v>
      </c>
    </row>
    <row spans="1:3" r="20">
      <c s="4" r="A20" t="s">
        <v>44</v>
      </c>
      <c s="6" r="B20" t="n">
        <v>0</v>
      </c>
      <c s="9" r="C20" t="n">
        <v>5.3</v>
      </c>
    </row>
    <row spans="1:3" r="21">
      <c s="4" r="A21" t="s">
        <v>45</v>
      </c>
      <c s="9" r="B21" t="n">
        <v>1043.3</v>
      </c>
      <c s="9" r="C21" t="n">
        <v>937.7</v>
      </c>
    </row>
    <row spans="1:3" r="22">
      <c s="4" r="A22" t="s">
        <v>46</v>
      </c>
      <c s="9" r="B22" t="n">
        <v>4.1</v>
      </c>
      <c s="9" r="C22" t="n">
        <v>4.2</v>
      </c>
    </row>
    <row spans="1:3" r="23">
      <c s="4" r="A23" t="s">
        <v>47</v>
      </c>
      <c s="9" r="B23" t="n">
        <v>1235.2</v>
      </c>
      <c s="9" r="C23" t="n">
        <v>1113.6</v>
      </c>
    </row>
    <row spans="1:3" r="24">
      <c s="4" r="A24" t="s">
        <v>48</v>
      </c>
      <c s="9" r="B24" t="n">
        <v>528.4</v>
      </c>
      <c s="9" r="C24" t="n">
        <v>478.5</v>
      </c>
    </row>
    <row spans="1:3" r="25">
      <c s="4" r="A25" t="s">
        <v>49</v>
      </c>
      <c s="9" r="B25" t="n">
        <v>1036.7</v>
      </c>
      <c s="9" r="C25" t="n">
        <v>1039.8</v>
      </c>
    </row>
    <row spans="1:3" r="26">
      <c s="4" r="A26" t="s">
        <v>50</v>
      </c>
      <c s="9" r="B26" t="n">
        <v>199.5</v>
      </c>
      <c s="9" r="C26" t="n">
        <v>151.6</v>
      </c>
    </row>
    <row spans="1:3" r="27">
      <c s="4" r="A27" t="s">
        <v>51</v>
      </c>
      <c s="9" r="B27" t="n">
        <v>39.1</v>
      </c>
      <c s="9" r="C27" t="n">
        <v>34.3</v>
      </c>
    </row>
    <row spans="1:3" r="28">
      <c s="4" r="A28" t="s">
        <v>52</v>
      </c>
      <c s="4" r="B28" t="s">
        <v>53</v>
      </c>
      <c s="4" r="C28" t="s">
        <v>53</v>
      </c>
    </row>
    <row spans="1:3" r="29">
      <c s="3" r="A29" t="s">
        <v>54</v>
      </c>
    </row>
    <row spans="1:3" r="30">
      <c s="4" r="A30" t="s">
        <v>55</v>
      </c>
      <c s="6" r="B30" t="n">
        <v>0</v>
      </c>
      <c s="6" r="C30" t="n">
        <v>0</v>
      </c>
    </row>
    <row spans="1:3" r="31">
      <c s="4" r="A31" t="s">
        <v>56</v>
      </c>
      <c s="6" r="B31" t="n">
        <v>548</v>
      </c>
      <c s="9" r="C31" t="n">
        <v>454.6</v>
      </c>
    </row>
    <row spans="1:3" r="32">
      <c s="4" r="A32" t="s">
        <v>57</v>
      </c>
      <c s="9" r="B32" t="n">
        <v>-46.8</v>
      </c>
      <c s="9" r="C32" t="n">
        <v>-32.2</v>
      </c>
    </row>
    <row spans="1:3" r="33">
      <c s="4" r="A33" t="s">
        <v>58</v>
      </c>
      <c s="9" r="B33" t="n">
        <v>2.7</v>
      </c>
      <c s="9" r="C33" t="n">
        <v>3.2</v>
      </c>
    </row>
    <row spans="1:3" r="34">
      <c s="4" r="A34" t="s">
        <v>59</v>
      </c>
      <c s="9" r="B34" t="n">
        <v>504.1</v>
      </c>
      <c s="9" r="C34" t="n">
        <v>425.8</v>
      </c>
    </row>
    <row spans="1:3" r="35">
      <c s="4" r="A35" t="s">
        <v>60</v>
      </c>
      <c s="9" r="B35" t="n">
        <v>198.2</v>
      </c>
      <c s="9" r="C35" t="n">
        <v>255.2</v>
      </c>
    </row>
    <row spans="1:3" r="36">
      <c s="4" r="A36" t="s">
        <v>61</v>
      </c>
      <c s="9" r="B36" t="n">
        <v>702.3</v>
      </c>
      <c s="6" r="C36" t="n">
        <v>681</v>
      </c>
    </row>
    <row spans="1:3" r="37">
      <c s="4" r="A37" t="s">
        <v>62</v>
      </c>
      <c s="9" r="B37" t="n">
        <v>3741.2</v>
      </c>
      <c s="9" r="C37" t="n">
        <v>3498.8</v>
      </c>
    </row>
    <row spans="1:3" r="38">
      <c s="4" r="A38" t="s">
        <v>21</v>
      </c>
    </row>
    <row spans="1:3" r="39">
      <c s="3" r="A39" t="s">
        <v>54</v>
      </c>
    </row>
    <row spans="1:3" r="40">
      <c s="4" r="A40" t="s">
        <v>63</v>
      </c>
      <c s="9" r="B40" t="n">
        <v>0.1</v>
      </c>
      <c s="9" r="C40" t="n">
        <v>0.1</v>
      </c>
    </row>
    <row spans="1:3" r="41">
      <c s="4" r="A41" t="s">
        <v>23</v>
      </c>
    </row>
    <row spans="1:3" r="42">
      <c s="3" r="A42" t="s">
        <v>54</v>
      </c>
    </row>
    <row spans="1:3" r="43">
      <c s="4" r="A43" t="s">
        <v>63</v>
      </c>
      <c s="7" r="B43" t="n">
        <v>0.1</v>
      </c>
      <c s="7" r="C43" t="n">
        <v>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2</v>
      </c>
      <c s="2" r="B1" t="s">
        <v>1</v>
      </c>
    </row>
    <row spans="1:2" r="2">
      <c s="2" r="B2" t="s">
        <v>2</v>
      </c>
    </row>
    <row spans="1:2" r="3">
      <c s="3" r="A3" t="s">
        <v>194</v>
      </c>
    </row>
    <row spans="1:2" r="4">
      <c s="4" r="A4" t="s">
        <v>202</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203</v>
      </c>
      <c s="2" r="B1" t="s">
        <v>1</v>
      </c>
    </row>
    <row spans="1:2" r="2">
      <c s="2" r="B2" t="s">
        <v>2</v>
      </c>
    </row>
    <row spans="1:2" r="3">
      <c s="3" r="A3" t="s">
        <v>167</v>
      </c>
    </row>
    <row spans="1:2" r="4">
      <c s="4" r="A4" t="s">
        <v>204</v>
      </c>
      <c s="4" r="B4" t="s">
        <v>205</v>
      </c>
    </row>
    <row spans="1:2" r="5">
      <c s="4" r="A5" t="s">
        <v>206</v>
      </c>
      <c s="4" r="B5" t="s">
        <v>207</v>
      </c>
    </row>
    <row spans="1:2" r="6">
      <c s="4" r="A6" t="s">
        <v>208</v>
      </c>
      <c s="4" r="B6" t="s">
        <v>209</v>
      </c>
    </row>
    <row spans="1:2" r="7">
      <c s="4" r="A7" t="s">
        <v>210</v>
      </c>
      <c s="4" r="B7" t="s">
        <v>211</v>
      </c>
    </row>
    <row spans="1:2" r="8">
      <c s="4" r="A8" t="s">
        <v>212</v>
      </c>
      <c s="4" r="B8" t="s">
        <v>213</v>
      </c>
    </row>
    <row spans="1:2" r="9">
      <c s="4" r="A9" t="s">
        <v>214</v>
      </c>
      <c s="4" r="B9" t="s">
        <v>215</v>
      </c>
    </row>
    <row spans="1:2" r="10">
      <c s="4" r="A10" t="s">
        <v>216</v>
      </c>
      <c s="4" r="B10"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8</v>
      </c>
      <c s="2" r="B1" t="s">
        <v>1</v>
      </c>
    </row>
    <row spans="1:2" r="2">
      <c s="2" r="B2" t="s">
        <v>2</v>
      </c>
    </row>
    <row spans="1:2" r="3">
      <c s="3" r="A3" t="s">
        <v>167</v>
      </c>
    </row>
    <row spans="1:2" r="4">
      <c s="4" r="A4" t="s">
        <v>219</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r="A1" t="s">
        <v>221</v>
      </c>
      <c s="2" r="B1" t="s">
        <v>1</v>
      </c>
    </row>
    <row spans="1:2" r="2">
      <c s="2" r="B2" t="s">
        <v>2</v>
      </c>
    </row>
    <row spans="1:2" r="3">
      <c s="3" r="A3" t="s">
        <v>173</v>
      </c>
    </row>
    <row spans="1:2" r="4">
      <c s="4" r="A4" t="s">
        <v>222</v>
      </c>
      <c s="4" r="B4" t="s">
        <v>223</v>
      </c>
    </row>
    <row spans="1:2" r="5">
      <c s="4" r="A5" t="s">
        <v>224</v>
      </c>
      <c s="4" r="B5" t="s">
        <v>225</v>
      </c>
    </row>
    <row spans="1:2" r="6">
      <c s="4" r="A6" t="s">
        <v>226</v>
      </c>
      <c s="4" r="B6" t="s">
        <v>225</v>
      </c>
    </row>
    <row spans="1:2" r="7">
      <c s="4" r="A7" t="s">
        <v>227</v>
      </c>
      <c s="4" r="B7"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179</v>
      </c>
    </row>
    <row spans="1:2" r="4">
      <c s="4" r="A4" t="s">
        <v>230</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2</v>
      </c>
      <c s="2" r="B1" t="s">
        <v>1</v>
      </c>
    </row>
    <row spans="1:2" r="2">
      <c s="2" r="B2" t="s">
        <v>2</v>
      </c>
    </row>
    <row spans="1:2" r="3">
      <c s="3" r="A3" t="s">
        <v>182</v>
      </c>
    </row>
    <row spans="1:2" r="4">
      <c s="4" r="A4" t="s">
        <v>233</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35</v>
      </c>
      <c s="2" r="B1" t="s">
        <v>1</v>
      </c>
    </row>
    <row spans="1:2" r="2">
      <c s="2" r="B2" t="s">
        <v>2</v>
      </c>
    </row>
    <row spans="1:2" r="3">
      <c s="3" r="A3" t="s">
        <v>185</v>
      </c>
    </row>
    <row spans="1:2" r="4">
      <c s="4" r="A4" t="s">
        <v>236</v>
      </c>
      <c s="4" r="B4" t="s">
        <v>237</v>
      </c>
    </row>
    <row spans="1:2" r="5">
      <c s="4" r="A5" t="s">
        <v>238</v>
      </c>
      <c s="4" r="B5"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197</v>
      </c>
    </row>
    <row spans="1:2" r="4">
      <c s="4" r="A4" t="s">
        <v>241</v>
      </c>
      <c s="4" r="B4" t="s">
        <v>242</v>
      </c>
    </row>
    <row spans="1:2" r="5">
      <c s="4" r="A5" t="s">
        <v>243</v>
      </c>
      <c s="4" r="B5" t="s">
        <v>244</v>
      </c>
    </row>
    <row spans="1:2" r="6">
      <c s="4" r="A6" t="s">
        <v>245</v>
      </c>
      <c s="4" r="B6"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7</v>
      </c>
      <c s="2" r="B1" t="s">
        <v>1</v>
      </c>
    </row>
    <row spans="1:2" r="2">
      <c s="2" r="B2" t="s">
        <v>2</v>
      </c>
    </row>
    <row spans="1:2" r="3">
      <c s="3" r="A3" t="s">
        <v>200</v>
      </c>
    </row>
    <row spans="1:2" r="4">
      <c s="4" r="A4" t="s">
        <v>248</v>
      </c>
      <c s="4" r="B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50</v>
      </c>
      <c s="2" r="B1" t="s">
        <v>1</v>
      </c>
    </row>
    <row spans="1:2" r="2">
      <c s="2" r="B2" t="s">
        <v>2</v>
      </c>
    </row>
    <row spans="1:2" r="3">
      <c s="3" r="A3" t="s">
        <v>194</v>
      </c>
    </row>
    <row spans="1:2" r="4">
      <c s="4" r="A4" t="s">
        <v>251</v>
      </c>
      <c s="4" r="B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64</v>
      </c>
      <c s="2" r="B1" t="s">
        <v>2</v>
      </c>
      <c s="2" r="C1" t="s">
        <v>25</v>
      </c>
    </row>
    <row spans="1:3" r="2">
      <c s="4" r="A2" t="s">
        <v>65</v>
      </c>
      <c s="10" r="B2" t="n">
        <v>0.001</v>
      </c>
      <c s="10" r="C2" t="n">
        <v>0.001</v>
      </c>
    </row>
    <row spans="1:3" r="3">
      <c s="4" r="A3" t="s">
        <v>66</v>
      </c>
      <c s="6" r="B3" t="n">
        <v>50000000</v>
      </c>
      <c s="6" r="C3" t="n">
        <v>50000000</v>
      </c>
    </row>
    <row spans="1:3" r="4">
      <c s="4" r="A4" t="s">
        <v>67</v>
      </c>
      <c s="6" r="B4" t="n">
        <v>0</v>
      </c>
      <c s="6" r="C4" t="n">
        <v>0</v>
      </c>
    </row>
    <row spans="1:3" r="5">
      <c s="4" r="A5" t="s">
        <v>68</v>
      </c>
      <c s="6" r="B5" t="n">
        <v>0</v>
      </c>
      <c s="6" r="C5" t="n">
        <v>0</v>
      </c>
    </row>
    <row spans="1:3" r="6">
      <c s="4" r="A6" t="s">
        <v>69</v>
      </c>
      <c s="6" r="B6" t="n">
        <v>165334000</v>
      </c>
      <c s="6" r="C6" t="n">
        <v>157481000</v>
      </c>
    </row>
    <row spans="1:3" r="7">
      <c s="4" r="A7" t="s">
        <v>21</v>
      </c>
    </row>
    <row spans="1:3" r="8">
      <c s="4" r="A8" t="s">
        <v>70</v>
      </c>
      <c s="10" r="B8" t="n">
        <v>0.001</v>
      </c>
      <c s="10" r="C8" t="n">
        <v>0.001</v>
      </c>
    </row>
    <row spans="1:3" r="9">
      <c s="4" r="A9" t="s">
        <v>71</v>
      </c>
      <c s="6" r="B9" t="n">
        <v>1000000000</v>
      </c>
      <c s="6" r="C9" t="n">
        <v>1000000000</v>
      </c>
    </row>
    <row spans="1:3" r="10">
      <c s="4" r="A10" t="s">
        <v>72</v>
      </c>
      <c s="6" r="B10" t="n">
        <v>86413000</v>
      </c>
      <c s="6" r="C10" t="n">
        <v>67083000</v>
      </c>
    </row>
    <row spans="1:3" r="11">
      <c s="4" r="A11" t="s">
        <v>69</v>
      </c>
      <c s="6" r="B11" t="n">
        <v>86413000</v>
      </c>
      <c s="6" r="C11" t="n">
        <v>67083000</v>
      </c>
    </row>
    <row spans="1:3" r="12">
      <c s="4" r="A12" t="s">
        <v>23</v>
      </c>
    </row>
    <row spans="1:3" r="13">
      <c s="4" r="A13" t="s">
        <v>70</v>
      </c>
      <c s="10" r="B13" t="n">
        <v>0.001</v>
      </c>
      <c s="10" r="C13" t="n">
        <v>0.001</v>
      </c>
    </row>
    <row spans="1:3" r="14">
      <c s="4" r="A14" t="s">
        <v>71</v>
      </c>
      <c s="6" r="B14" t="n">
        <v>500000000</v>
      </c>
      <c s="6" r="C14" t="n">
        <v>500000000</v>
      </c>
    </row>
    <row spans="1:3" r="15">
      <c s="4" r="A15" t="s">
        <v>72</v>
      </c>
      <c s="6" r="B15" t="n">
        <v>78921000</v>
      </c>
      <c s="6" r="C15" t="n">
        <v>90398000</v>
      </c>
    </row>
    <row spans="1:3" r="16">
      <c s="4" r="A16" t="s">
        <v>69</v>
      </c>
      <c s="6" r="B16" t="n">
        <v>78921000</v>
      </c>
      <c s="6" r="C16" t="n">
        <v>9039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4"/>
    <col customWidth="1" max="3" min="3" width="20"/>
    <col customWidth="1" max="4" min="4" width="21"/>
  </cols>
  <sheetData>
    <row spans="1:4" r="1">
      <c s="1" r="A1" t="s">
        <v>253</v>
      </c>
      <c s="2" r="B1" t="s">
        <v>2</v>
      </c>
      <c s="2" r="C1" t="s">
        <v>254</v>
      </c>
      <c s="2" r="D1" t="s">
        <v>255</v>
      </c>
    </row>
    <row spans="1:4" r="2">
      <c s="3" r="A2" t="s">
        <v>256</v>
      </c>
    </row>
    <row spans="1:4" r="3">
      <c s="4" r="A3" t="s">
        <v>257</v>
      </c>
      <c s="6" r="D3" t="n">
        <v>1</v>
      </c>
    </row>
    <row spans="1:4" r="4">
      <c s="4" r="A4" t="s">
        <v>258</v>
      </c>
      <c s="6" r="D4" t="n">
        <v>1</v>
      </c>
    </row>
    <row spans="1:4" r="5">
      <c s="4" r="A5" t="s">
        <v>259</v>
      </c>
    </row>
    <row spans="1:4" r="6">
      <c s="3" r="A6" t="s">
        <v>256</v>
      </c>
    </row>
    <row spans="1:4" r="7">
      <c s="4" r="A7" t="s">
        <v>260</v>
      </c>
      <c s="6" r="C7" t="n">
        <v>10382000</v>
      </c>
    </row>
    <row spans="1:4" r="8">
      <c s="4" r="A8" t="s">
        <v>261</v>
      </c>
    </row>
    <row spans="1:4" r="9">
      <c s="3" r="A9" t="s">
        <v>256</v>
      </c>
    </row>
    <row spans="1:4" r="10">
      <c s="4" r="A10" t="s">
        <v>262</v>
      </c>
      <c s="4" r="B10" t="s">
        <v>2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4</v>
      </c>
      <c s="2" r="B1" t="s">
        <v>74</v>
      </c>
      <c s="2" r="D1" t="s">
        <v>1</v>
      </c>
    </row>
    <row spans="1:5" r="2">
      <c s="2" r="B2" t="s">
        <v>2</v>
      </c>
      <c s="2" r="C2" t="s">
        <v>75</v>
      </c>
      <c s="2" r="D2" t="s">
        <v>2</v>
      </c>
      <c s="2" r="E2" t="s">
        <v>75</v>
      </c>
    </row>
    <row spans="1:5" r="3">
      <c s="4" r="A3" t="s">
        <v>265</v>
      </c>
    </row>
    <row spans="1:5" r="4">
      <c s="3" r="A4" t="s">
        <v>266</v>
      </c>
    </row>
    <row spans="1:5" r="5">
      <c s="4" r="A5" t="s">
        <v>267</v>
      </c>
      <c s="7" r="B5" t="n">
        <v>-1.5</v>
      </c>
      <c s="7" r="C5" t="n">
        <v>-1.5</v>
      </c>
      <c s="7" r="D5" t="n">
        <v>-3.1</v>
      </c>
      <c s="7" r="E5" t="n">
        <v>-2.9</v>
      </c>
    </row>
    <row spans="1:5" r="6">
      <c s="4" r="A6" t="s">
        <v>268</v>
      </c>
    </row>
    <row spans="1:5" r="7">
      <c s="3" r="A7" t="s">
        <v>266</v>
      </c>
    </row>
    <row spans="1:5" r="8">
      <c s="4" r="A8" t="s">
        <v>269</v>
      </c>
      <c s="7" r="B8" t="n">
        <v>26.1</v>
      </c>
      <c s="7" r="D8" t="n">
        <v>26.1</v>
      </c>
    </row>
    <row spans="1:5" r="9">
      <c s="4" r="A9" t="s">
        <v>270</v>
      </c>
      <c s="4" r="D9" t="s">
        <v>27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2</v>
      </c>
      <c s="2" r="B1" t="s">
        <v>1</v>
      </c>
    </row>
    <row spans="1:3" r="2">
      <c s="2" r="B2" t="s">
        <v>2</v>
      </c>
      <c s="2" r="C2" t="s">
        <v>25</v>
      </c>
    </row>
    <row spans="1:3" r="3">
      <c s="4" r="A3" t="s">
        <v>273</v>
      </c>
    </row>
    <row spans="1:3" r="4">
      <c s="3" r="A4" t="s">
        <v>274</v>
      </c>
    </row>
    <row spans="1:3" r="5">
      <c s="4" r="A5" t="s">
        <v>275</v>
      </c>
      <c s="8" r="B5" t="n">
        <v>80</v>
      </c>
    </row>
    <row spans="1:3" r="6">
      <c s="4" r="A6" t="s">
        <v>276</v>
      </c>
      <c s="4" r="B6" t="s">
        <v>277</v>
      </c>
    </row>
    <row spans="1:3" r="7">
      <c s="4" r="A7" t="s">
        <v>278</v>
      </c>
    </row>
    <row spans="1:3" r="8">
      <c s="3" r="A8" t="s">
        <v>274</v>
      </c>
    </row>
    <row spans="1:3" r="9">
      <c s="4" r="A9" t="s">
        <v>275</v>
      </c>
      <c s="8" r="B9" t="n">
        <v>55</v>
      </c>
      <c s="8" r="C9" t="n">
        <v>40</v>
      </c>
    </row>
    <row spans="1:3" r="10">
      <c s="4" r="A10" t="s">
        <v>279</v>
      </c>
    </row>
    <row spans="1:3" r="11">
      <c s="3" r="A11" t="s">
        <v>274</v>
      </c>
    </row>
    <row spans="1:3" r="12">
      <c s="4" r="A12" t="s">
        <v>280</v>
      </c>
      <c s="9" r="B12" t="n">
        <v>194.6</v>
      </c>
      <c s="9" r="C12" t="n">
        <v>44.5</v>
      </c>
    </row>
    <row spans="1:3" r="13">
      <c s="4" r="A13" t="s">
        <v>281</v>
      </c>
    </row>
    <row spans="1:3" r="14">
      <c s="3" r="A14" t="s">
        <v>274</v>
      </c>
    </row>
    <row spans="1:3" r="15">
      <c s="4" r="A15" t="s">
        <v>280</v>
      </c>
      <c s="9" r="B15" t="n">
        <v>9.6</v>
      </c>
      <c s="9" r="C15" t="n">
        <v>4.5</v>
      </c>
    </row>
    <row spans="1:3" r="16">
      <c s="4" r="A16" t="s">
        <v>282</v>
      </c>
    </row>
    <row spans="1:3" r="17">
      <c s="3" r="A17" t="s">
        <v>274</v>
      </c>
    </row>
    <row spans="1:3" r="18">
      <c s="4" r="A18" t="s">
        <v>280</v>
      </c>
      <c s="6" r="B18" t="n">
        <v>185</v>
      </c>
      <c s="6" r="C18" t="n">
        <v>40</v>
      </c>
    </row>
    <row spans="1:3" r="19">
      <c s="4" r="A19" t="s">
        <v>283</v>
      </c>
    </row>
    <row spans="1:3" r="20">
      <c s="3" r="A20" t="s">
        <v>274</v>
      </c>
    </row>
    <row spans="1:3" r="21">
      <c s="4" r="A21" t="s">
        <v>280</v>
      </c>
      <c s="6" r="B21" t="n">
        <v>0</v>
      </c>
      <c s="6" r="C21" t="n">
        <v>0</v>
      </c>
    </row>
    <row spans="1:3" r="22">
      <c s="4" r="A22" t="s">
        <v>284</v>
      </c>
    </row>
    <row spans="1:3" r="23">
      <c s="3" r="A23" t="s">
        <v>274</v>
      </c>
    </row>
    <row spans="1:3" r="24">
      <c s="4" r="A24" t="s">
        <v>285</v>
      </c>
      <c s="6" r="B24" t="n">
        <v>135</v>
      </c>
      <c s="6" r="C24" t="n">
        <v>40</v>
      </c>
    </row>
    <row spans="1:3" r="25">
      <c s="4" r="A25" t="s">
        <v>286</v>
      </c>
    </row>
    <row spans="1:3" r="26">
      <c s="3" r="A26" t="s">
        <v>274</v>
      </c>
    </row>
    <row spans="1:3" r="27">
      <c s="4" r="A27" t="s">
        <v>285</v>
      </c>
      <c s="6" r="B27" t="n">
        <v>0</v>
      </c>
      <c s="6" r="C27" t="n">
        <v>0</v>
      </c>
    </row>
    <row spans="1:3" r="28">
      <c s="4" r="A28" t="s">
        <v>287</v>
      </c>
    </row>
    <row spans="1:3" r="29">
      <c s="3" r="A29" t="s">
        <v>274</v>
      </c>
    </row>
    <row spans="1:3" r="30">
      <c s="4" r="A30" t="s">
        <v>285</v>
      </c>
      <c s="6" r="B30" t="n">
        <v>135</v>
      </c>
      <c s="6" r="C30" t="n">
        <v>40</v>
      </c>
    </row>
    <row spans="1:3" r="31">
      <c s="4" r="A31" t="s">
        <v>288</v>
      </c>
    </row>
    <row spans="1:3" r="32">
      <c s="3" r="A32" t="s">
        <v>274</v>
      </c>
    </row>
    <row spans="1:3" r="33">
      <c s="4" r="A33" t="s">
        <v>285</v>
      </c>
      <c s="6" r="B33" t="n">
        <v>0</v>
      </c>
      <c s="6" r="C33" t="n">
        <v>0</v>
      </c>
    </row>
    <row spans="1:3" r="34">
      <c s="4" r="A34" t="s">
        <v>289</v>
      </c>
    </row>
    <row spans="1:3" r="35">
      <c s="3" r="A35" t="s">
        <v>274</v>
      </c>
    </row>
    <row spans="1:3" r="36">
      <c s="4" r="A36" t="s">
        <v>285</v>
      </c>
      <c s="6" r="B36" t="n">
        <v>50</v>
      </c>
    </row>
    <row spans="1:3" r="37">
      <c s="4" r="A37" t="s">
        <v>290</v>
      </c>
    </row>
    <row spans="1:3" r="38">
      <c s="3" r="A38" t="s">
        <v>274</v>
      </c>
    </row>
    <row spans="1:3" r="39">
      <c s="4" r="A39" t="s">
        <v>285</v>
      </c>
      <c s="6" r="B39" t="n">
        <v>0</v>
      </c>
    </row>
    <row spans="1:3" r="40">
      <c s="4" r="A40" t="s">
        <v>291</v>
      </c>
    </row>
    <row spans="1:3" r="41">
      <c s="3" r="A41" t="s">
        <v>274</v>
      </c>
    </row>
    <row spans="1:3" r="42">
      <c s="4" r="A42" t="s">
        <v>285</v>
      </c>
      <c s="6" r="B42" t="n">
        <v>50</v>
      </c>
    </row>
    <row spans="1:3" r="43">
      <c s="4" r="A43" t="s">
        <v>292</v>
      </c>
    </row>
    <row spans="1:3" r="44">
      <c s="3" r="A44" t="s">
        <v>274</v>
      </c>
    </row>
    <row spans="1:3" r="45">
      <c s="4" r="A45" t="s">
        <v>285</v>
      </c>
      <c s="6" r="B45" t="n">
        <v>0</v>
      </c>
    </row>
    <row spans="1:3" r="46">
      <c s="4" r="A46" t="s">
        <v>293</v>
      </c>
    </row>
    <row spans="1:3" r="47">
      <c s="3" r="A47" t="s">
        <v>274</v>
      </c>
    </row>
    <row spans="1:3" r="48">
      <c s="4" r="A48" t="s">
        <v>294</v>
      </c>
      <c s="9" r="B48" t="n">
        <v>9.6</v>
      </c>
      <c s="9" r="C48" t="n">
        <v>4.5</v>
      </c>
    </row>
    <row spans="1:3" r="49">
      <c s="4" r="A49" t="s">
        <v>295</v>
      </c>
    </row>
    <row spans="1:3" r="50">
      <c s="3" r="A50" t="s">
        <v>274</v>
      </c>
    </row>
    <row spans="1:3" r="51">
      <c s="4" r="A51" t="s">
        <v>294</v>
      </c>
      <c s="9" r="B51" t="n">
        <v>9.6</v>
      </c>
      <c s="9" r="C51" t="n">
        <v>4.5</v>
      </c>
    </row>
    <row spans="1:3" r="52">
      <c s="4" r="A52" t="s">
        <v>296</v>
      </c>
    </row>
    <row spans="1:3" r="53">
      <c s="3" r="A53" t="s">
        <v>274</v>
      </c>
    </row>
    <row spans="1:3" r="54">
      <c s="4" r="A54" t="s">
        <v>294</v>
      </c>
      <c s="6" r="B54" t="n">
        <v>0</v>
      </c>
      <c s="6" r="C54" t="n">
        <v>0</v>
      </c>
    </row>
    <row spans="1:3" r="55">
      <c s="4" r="A55" t="s">
        <v>297</v>
      </c>
    </row>
    <row spans="1:3" r="56">
      <c s="3" r="A56" t="s">
        <v>274</v>
      </c>
    </row>
    <row spans="1:3" r="57">
      <c s="4" r="A57" t="s">
        <v>294</v>
      </c>
      <c s="8" r="B57" t="n">
        <v>0</v>
      </c>
      <c s="8" r="C5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29"/>
    <col customWidth="1" max="3" min="3" width="21"/>
  </cols>
  <sheetData>
    <row spans="1:3" r="1">
      <c s="1" r="A1" t="s">
        <v>298</v>
      </c>
      <c s="2" r="B1" t="s">
        <v>1</v>
      </c>
    </row>
    <row spans="1:3" r="2">
      <c s="2" r="B2" t="s">
        <v>299</v>
      </c>
      <c s="2" r="C2" t="s">
        <v>300</v>
      </c>
    </row>
    <row spans="1:3" r="3">
      <c s="3" r="A3" t="s">
        <v>301</v>
      </c>
    </row>
    <row spans="1:3" r="4">
      <c s="4" r="A4" t="s">
        <v>36</v>
      </c>
      <c s="7" r="B4" t="n">
        <v>1678.1</v>
      </c>
      <c s="7" r="C4" t="n">
        <v>1663.4</v>
      </c>
    </row>
    <row spans="1:3" r="5">
      <c s="4" r="A5" t="s">
        <v>302</v>
      </c>
    </row>
    <row spans="1:3" r="6">
      <c s="3" r="A6" t="s">
        <v>301</v>
      </c>
    </row>
    <row spans="1:3" r="7">
      <c s="4" r="A7" t="s">
        <v>303</v>
      </c>
      <c s="6" r="B7" t="n">
        <v>2</v>
      </c>
    </row>
    <row spans="1:3" r="8">
      <c s="4" r="A8" t="s">
        <v>304</v>
      </c>
      <c s="7" r="B8" t="n">
        <v>61.1</v>
      </c>
    </row>
    <row spans="1:3" r="9">
      <c s="4" r="A9" t="s">
        <v>305</v>
      </c>
      <c s="9" r="B9" t="n">
        <v>3.1</v>
      </c>
    </row>
    <row spans="1:3" r="10">
      <c s="4" r="A10" t="s">
        <v>36</v>
      </c>
      <c s="9" r="B10" t="n">
        <v>14.7</v>
      </c>
    </row>
    <row spans="1:3" r="11">
      <c s="4" r="A11" t="s">
        <v>306</v>
      </c>
      <c s="9" r="B11" t="n">
        <v>7.6</v>
      </c>
    </row>
    <row spans="1:3" r="12">
      <c s="4" r="A12" t="s">
        <v>307</v>
      </c>
      <c s="9" r="B12" t="n">
        <v>-0.7</v>
      </c>
    </row>
    <row spans="1:3" r="13">
      <c s="4" r="A13" t="s">
        <v>308</v>
      </c>
      <c s="7" r="B13" t="n">
        <v>1.1</v>
      </c>
    </row>
    <row spans="1:3" r="14">
      <c s="4" r="A14" t="s">
        <v>309</v>
      </c>
      <c s="4" r="B14" t="s">
        <v>310</v>
      </c>
    </row>
    <row spans="1:3" r="15">
      <c s="4" r="A15" t="s">
        <v>311</v>
      </c>
    </row>
    <row spans="1:3" r="16">
      <c s="3" r="A16" t="s">
        <v>301</v>
      </c>
    </row>
    <row spans="1:3" r="17">
      <c s="4" r="A17" t="s">
        <v>312</v>
      </c>
      <c s="7" r="B17" t="n">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spans="1:2" r="1">
      <c s="1" r="A1" t="s">
        <v>313</v>
      </c>
      <c s="2" r="B1" t="s">
        <v>1</v>
      </c>
    </row>
    <row spans="1:2" r="2">
      <c s="2" r="B2" t="s">
        <v>314</v>
      </c>
    </row>
    <row spans="1:2" r="3">
      <c s="3" r="A3" t="s">
        <v>315</v>
      </c>
    </row>
    <row spans="1:2" r="4">
      <c s="4" r="A4" t="s">
        <v>316</v>
      </c>
      <c s="7" r="B4" t="n">
        <v>1663.4</v>
      </c>
    </row>
    <row spans="1:2" r="5">
      <c s="4" r="A5" t="s">
        <v>317</v>
      </c>
      <c s="9" r="B5" t="n">
        <v>14.7</v>
      </c>
    </row>
    <row spans="1:2" r="6">
      <c s="4" r="A6" t="s">
        <v>318</v>
      </c>
      <c s="7" r="B6" t="n">
        <v>167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19</v>
      </c>
      <c s="2" r="B1" t="s">
        <v>2</v>
      </c>
      <c s="2" r="C1" t="s">
        <v>25</v>
      </c>
    </row>
    <row spans="1:3" r="2">
      <c s="3" r="A2" t="s">
        <v>320</v>
      </c>
    </row>
    <row spans="1:3" r="3">
      <c s="4" r="A3" t="s">
        <v>321</v>
      </c>
      <c s="7" r="B3" t="n">
        <v>-420.2</v>
      </c>
      <c s="7" r="C3" t="n">
        <v>-350.8</v>
      </c>
    </row>
    <row spans="1:3" r="4">
      <c s="4" r="A4" t="s">
        <v>322</v>
      </c>
      <c s="6" r="B4" t="n">
        <v>171</v>
      </c>
    </row>
    <row spans="1:3" r="5">
      <c s="3" r="A5" t="s">
        <v>323</v>
      </c>
    </row>
    <row spans="1:3" r="6">
      <c s="4" r="A6" t="s">
        <v>324</v>
      </c>
      <c s="9" r="B6" t="n">
        <v>-10.1</v>
      </c>
      <c s="9" r="C6" t="n">
        <v>-3.7</v>
      </c>
    </row>
    <row spans="1:3" r="7">
      <c s="4" r="A7" t="s">
        <v>325</v>
      </c>
      <c s="9" r="B7" t="n">
        <v>1135.8</v>
      </c>
      <c s="9" r="C7" t="n">
        <v>1089.8</v>
      </c>
    </row>
    <row spans="1:3" r="8">
      <c s="4" r="A8" t="s">
        <v>326</v>
      </c>
      <c s="9" r="B8" t="n">
        <v>705.5</v>
      </c>
      <c s="9" r="C8" t="n">
        <v>735.3</v>
      </c>
    </row>
    <row spans="1:3" r="9">
      <c s="4" r="A9" t="s">
        <v>327</v>
      </c>
    </row>
    <row spans="1:3" r="10">
      <c s="3" r="A10" t="s">
        <v>323</v>
      </c>
    </row>
    <row spans="1:3" r="11">
      <c s="4" r="A11" t="s">
        <v>328</v>
      </c>
      <c s="6" r="B11" t="n">
        <v>445</v>
      </c>
      <c s="6" r="C11" t="n">
        <v>445</v>
      </c>
    </row>
    <row spans="1:3" r="12">
      <c s="4" r="A12" t="s">
        <v>329</v>
      </c>
    </row>
    <row spans="1:3" r="13">
      <c s="3" r="A13" t="s">
        <v>323</v>
      </c>
    </row>
    <row spans="1:3" r="14">
      <c s="4" r="A14" t="s">
        <v>330</v>
      </c>
      <c s="9" r="B14" t="n">
        <v>99.59999999999999</v>
      </c>
      <c s="9" r="C14" t="n">
        <v>61.2</v>
      </c>
    </row>
    <row spans="1:3" r="15">
      <c s="4" r="A15" t="s">
        <v>324</v>
      </c>
      <c s="9" r="B15" t="n">
        <v>-10.1</v>
      </c>
      <c s="9" r="C15" t="n">
        <v>-3.7</v>
      </c>
    </row>
    <row spans="1:3" r="16">
      <c s="4" r="A16" t="s">
        <v>328</v>
      </c>
      <c s="9" r="B16" t="n">
        <v>89.5</v>
      </c>
      <c s="9" r="C16" t="n">
        <v>57.5</v>
      </c>
    </row>
    <row spans="1:3" r="17">
      <c s="4" r="A17" t="s">
        <v>331</v>
      </c>
    </row>
    <row spans="1:3" r="18">
      <c s="3" r="A18" t="s">
        <v>320</v>
      </c>
    </row>
    <row spans="1:3" r="19">
      <c s="4" r="A19" t="s">
        <v>332</v>
      </c>
      <c s="9" r="B19" t="n">
        <v>362.8</v>
      </c>
      <c s="9" r="C19" t="n">
        <v>361.2</v>
      </c>
    </row>
    <row spans="1:3" r="20">
      <c s="4" r="A20" t="s">
        <v>321</v>
      </c>
      <c s="9" r="B20" t="n">
        <v>-234.3</v>
      </c>
      <c s="9" r="C20" t="n">
        <v>-196.8</v>
      </c>
    </row>
    <row spans="1:3" r="21">
      <c s="4" r="A21" t="s">
        <v>322</v>
      </c>
      <c s="9" r="B21" t="n">
        <v>128.5</v>
      </c>
      <c s="9" r="C21" t="n">
        <v>164.4</v>
      </c>
    </row>
    <row spans="1:3" r="22">
      <c s="4" r="A22" t="s">
        <v>333</v>
      </c>
    </row>
    <row spans="1:3" r="23">
      <c s="3" r="A23" t="s">
        <v>320</v>
      </c>
    </row>
    <row spans="1:3" r="24">
      <c s="4" r="A24" t="s">
        <v>332</v>
      </c>
      <c s="9" r="B24" t="n">
        <v>215.7</v>
      </c>
      <c s="9" r="C24" t="n">
        <v>210.1</v>
      </c>
    </row>
    <row spans="1:3" r="25">
      <c s="4" r="A25" t="s">
        <v>321</v>
      </c>
      <c s="9" r="B25" t="n">
        <v>-177.8</v>
      </c>
      <c s="6" r="C25" t="n">
        <v>-148</v>
      </c>
    </row>
    <row spans="1:3" r="26">
      <c s="4" r="A26" t="s">
        <v>322</v>
      </c>
      <c s="9" r="B26" t="n">
        <v>37.9</v>
      </c>
      <c s="9" r="C26" t="n">
        <v>62.1</v>
      </c>
    </row>
    <row spans="1:3" r="27">
      <c s="4" r="A27" t="s">
        <v>334</v>
      </c>
    </row>
    <row spans="1:3" r="28">
      <c s="3" r="A28" t="s">
        <v>320</v>
      </c>
    </row>
    <row spans="1:3" r="29">
      <c s="4" r="A29" t="s">
        <v>332</v>
      </c>
      <c s="9" r="B29" t="n">
        <v>11.6</v>
      </c>
      <c s="9" r="C29" t="n">
        <v>11.2</v>
      </c>
    </row>
    <row spans="1:3" r="30">
      <c s="4" r="A30" t="s">
        <v>321</v>
      </c>
      <c s="6" r="B30" t="n">
        <v>-7</v>
      </c>
      <c s="9" r="C30" t="n">
        <v>-5.2</v>
      </c>
    </row>
    <row spans="1:3" r="31">
      <c s="4" r="A31" t="s">
        <v>322</v>
      </c>
      <c s="9" r="B31" t="n">
        <v>4.6</v>
      </c>
      <c s="6" r="C31" t="n">
        <v>6</v>
      </c>
    </row>
    <row spans="1:3" r="32">
      <c s="4" r="A32" t="s">
        <v>123</v>
      </c>
    </row>
    <row spans="1:3" r="33">
      <c s="3" r="A33" t="s">
        <v>320</v>
      </c>
    </row>
    <row spans="1:3" r="34">
      <c s="4" r="A34" t="s">
        <v>332</v>
      </c>
      <c s="9" r="B34" t="n">
        <v>1.1</v>
      </c>
      <c s="9" r="C34" t="n">
        <v>1.1</v>
      </c>
    </row>
    <row spans="1:3" r="35">
      <c s="4" r="A35" t="s">
        <v>321</v>
      </c>
      <c s="9" r="B35" t="n">
        <v>-1.1</v>
      </c>
      <c s="9" r="C35" t="n">
        <v>-0.8</v>
      </c>
    </row>
    <row spans="1:3" r="36">
      <c s="4" r="A36" t="s">
        <v>322</v>
      </c>
      <c s="8" r="B36" t="n">
        <v>0</v>
      </c>
      <c s="7" r="C36" t="n">
        <v>0.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335</v>
      </c>
      <c s="2" r="B1" t="s">
        <v>74</v>
      </c>
      <c s="2" r="D1" t="s">
        <v>1</v>
      </c>
    </row>
    <row spans="1:5" r="2">
      <c s="2" r="B2" t="s">
        <v>2</v>
      </c>
      <c s="2" r="C2" t="s">
        <v>75</v>
      </c>
      <c s="2" r="D2" t="s">
        <v>2</v>
      </c>
      <c s="2" r="E2" t="s">
        <v>75</v>
      </c>
    </row>
    <row spans="1:5" r="3">
      <c s="3" r="A3" t="s">
        <v>320</v>
      </c>
    </row>
    <row spans="1:5" r="4">
      <c s="4" r="A4" t="s">
        <v>336</v>
      </c>
      <c s="7" r="B4" t="n">
        <v>25.7</v>
      </c>
      <c s="7" r="C4" t="n">
        <v>24.6</v>
      </c>
      <c s="7" r="D4" t="n">
        <v>69.40000000000001</v>
      </c>
      <c s="7" r="E4" t="n">
        <v>71.40000000000001</v>
      </c>
    </row>
    <row spans="1:5" r="5">
      <c s="4" r="A5" t="s">
        <v>337</v>
      </c>
    </row>
    <row spans="1:5" r="6">
      <c s="3" r="A6" t="s">
        <v>320</v>
      </c>
    </row>
    <row spans="1:5" r="7">
      <c s="4" r="A7" t="s">
        <v>338</v>
      </c>
      <c s="4" r="D7" t="s">
        <v>339</v>
      </c>
    </row>
    <row spans="1:5" r="8">
      <c s="4" r="A8" t="s">
        <v>340</v>
      </c>
    </row>
    <row spans="1:5" r="9">
      <c s="3" r="A9" t="s">
        <v>320</v>
      </c>
    </row>
    <row spans="1:5" r="10">
      <c s="4" r="A10" t="s">
        <v>341</v>
      </c>
      <c s="4" r="D10" t="s">
        <v>342</v>
      </c>
    </row>
    <row spans="1:5" r="11">
      <c s="4" r="A11" t="s">
        <v>343</v>
      </c>
    </row>
    <row spans="1:5" r="12">
      <c s="3" r="A12" t="s">
        <v>320</v>
      </c>
    </row>
    <row spans="1:5" r="13">
      <c s="4" r="A13" t="s">
        <v>341</v>
      </c>
      <c s="4" r="D13" t="s">
        <v>344</v>
      </c>
    </row>
    <row spans="1:5" r="14">
      <c s="4" r="A14" t="s">
        <v>345</v>
      </c>
    </row>
    <row spans="1:5" r="15">
      <c s="3" r="A15" t="s">
        <v>320</v>
      </c>
    </row>
    <row spans="1:5" r="16">
      <c s="4" r="A16" t="s">
        <v>341</v>
      </c>
      <c s="4" r="D16" t="s">
        <v>3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47</v>
      </c>
      <c s="2" r="B1" t="s">
        <v>314</v>
      </c>
    </row>
    <row spans="1:2" r="2">
      <c s="3" r="A2" t="s">
        <v>173</v>
      </c>
    </row>
    <row spans="1:2" r="3">
      <c s="4" r="A3" t="s">
        <v>348</v>
      </c>
      <c s="7" r="B3" t="n">
        <v>20.4</v>
      </c>
    </row>
    <row spans="1:2" r="4">
      <c s="6" r="A4" t="n">
        <v>2017</v>
      </c>
      <c s="9" r="B4" t="n">
        <v>54.6</v>
      </c>
    </row>
    <row spans="1:2" r="5">
      <c s="6" r="A5" t="n">
        <v>2018</v>
      </c>
      <c s="9" r="B5" t="n">
        <v>46.4</v>
      </c>
    </row>
    <row spans="1:2" r="6">
      <c s="6" r="A6" t="n">
        <v>2019</v>
      </c>
      <c s="9" r="B6" t="n">
        <v>27.4</v>
      </c>
    </row>
    <row spans="1:2" r="7">
      <c s="6" r="A7" t="n">
        <v>2020</v>
      </c>
      <c s="9" r="B7" t="n">
        <v>21.5</v>
      </c>
    </row>
    <row spans="1:2" r="8">
      <c s="4" r="A8" t="s">
        <v>349</v>
      </c>
      <c s="9" r="B8" t="n">
        <v>0.7</v>
      </c>
    </row>
    <row spans="1:2" r="9">
      <c s="4" r="A9" t="s">
        <v>322</v>
      </c>
      <c s="8" r="B9" t="n">
        <v>1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5"/>
    <col customWidth="1" max="3" min="3" width="15"/>
  </cols>
  <sheetData>
    <row spans="1:3" r="1">
      <c s="1" r="A1" t="s">
        <v>350</v>
      </c>
      <c s="2" r="B1" t="s">
        <v>351</v>
      </c>
      <c s="2" r="C1" t="s">
        <v>1</v>
      </c>
    </row>
    <row spans="1:3" r="2">
      <c s="2" r="B2" t="s">
        <v>352</v>
      </c>
      <c s="2" r="C2" t="s">
        <v>2</v>
      </c>
    </row>
    <row spans="1:3" r="3">
      <c s="4" r="A3" t="s">
        <v>111</v>
      </c>
    </row>
    <row spans="1:3" r="4">
      <c s="3" r="A4" t="s">
        <v>256</v>
      </c>
    </row>
    <row spans="1:3" r="5">
      <c s="4" r="A5" t="s">
        <v>120</v>
      </c>
      <c s="7" r="C5" t="n">
        <v>13.3</v>
      </c>
    </row>
    <row spans="1:3" r="6">
      <c s="4" r="A6" t="s">
        <v>259</v>
      </c>
    </row>
    <row spans="1:3" r="7">
      <c s="3" r="A7" t="s">
        <v>256</v>
      </c>
    </row>
    <row spans="1:3" r="8">
      <c s="4" r="A8" t="s">
        <v>353</v>
      </c>
      <c s="11" r="B8" t="n">
        <v>30.25</v>
      </c>
    </row>
    <row spans="1:3" r="9">
      <c s="4" r="A9" t="s">
        <v>354</v>
      </c>
      <c s="6" r="B9" t="n">
        <v>10382000</v>
      </c>
    </row>
    <row spans="1:3" r="10">
      <c s="4" r="A10" t="s">
        <v>355</v>
      </c>
    </row>
    <row spans="1:3" r="11">
      <c s="3" r="A11" t="s">
        <v>256</v>
      </c>
    </row>
    <row spans="1:3" r="12">
      <c s="4" r="A12" t="s">
        <v>120</v>
      </c>
      <c s="7" r="B12" t="n">
        <v>8.800000000000001</v>
      </c>
    </row>
    <row spans="1:3" r="13">
      <c s="4" r="A13" t="s">
        <v>356</v>
      </c>
    </row>
    <row spans="1:3" r="14">
      <c s="3" r="A14" t="s">
        <v>256</v>
      </c>
    </row>
    <row spans="1:3" r="15">
      <c s="4" r="A15" t="s">
        <v>357</v>
      </c>
      <c s="6" r="B15" t="n">
        <v>18975000</v>
      </c>
    </row>
    <row spans="1:3" r="16">
      <c s="4" r="A16" t="s">
        <v>353</v>
      </c>
      <c s="11" r="B16" t="n">
        <v>30.25</v>
      </c>
    </row>
    <row spans="1:3" r="17">
      <c s="4" r="A17" t="s">
        <v>358</v>
      </c>
      <c s="7" r="B17" t="n">
        <v>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14"/>
    <col customWidth="1" max="7" min="7" width="14"/>
  </cols>
  <sheetData>
    <row spans="1:7" r="1">
      <c s="1" r="A1" t="s">
        <v>359</v>
      </c>
      <c s="2" r="B1" t="s">
        <v>2</v>
      </c>
      <c s="2" r="C1" t="s">
        <v>360</v>
      </c>
      <c s="2" r="D1" t="s">
        <v>2</v>
      </c>
      <c s="2" r="E1" t="s">
        <v>2</v>
      </c>
      <c s="2" r="F1" t="s">
        <v>361</v>
      </c>
      <c s="2" r="G1" t="s">
        <v>362</v>
      </c>
    </row>
    <row spans="1:7" r="2">
      <c s="4" r="A2" t="s">
        <v>363</v>
      </c>
    </row>
    <row spans="1:7" r="3">
      <c s="3" r="A3" t="s">
        <v>364</v>
      </c>
    </row>
    <row spans="1:7" r="4">
      <c s="4" r="A4" t="s">
        <v>365</v>
      </c>
      <c s="8" r="B4" t="n">
        <v>45</v>
      </c>
      <c s="8" r="D4" t="n">
        <v>45</v>
      </c>
      <c s="8" r="E4" t="n">
        <v>45</v>
      </c>
    </row>
    <row spans="1:7" r="5">
      <c s="4" r="A5" t="s">
        <v>366</v>
      </c>
      <c s="4" r="E5" t="s">
        <v>367</v>
      </c>
    </row>
    <row spans="1:7" r="6">
      <c s="4" r="A6" t="s">
        <v>368</v>
      </c>
    </row>
    <row spans="1:7" r="7">
      <c s="3" r="A7" t="s">
        <v>364</v>
      </c>
    </row>
    <row spans="1:7" r="8">
      <c s="4" r="A8" t="s">
        <v>365</v>
      </c>
      <c s="7" r="B8" t="n">
        <v>49.8</v>
      </c>
      <c s="9" r="D8" t="n">
        <v>49.8</v>
      </c>
      <c s="7" r="E8" t="n">
        <v>49.8</v>
      </c>
    </row>
    <row spans="1:7" r="9">
      <c s="4" r="A9" t="s">
        <v>366</v>
      </c>
      <c s="4" r="E9" t="s">
        <v>369</v>
      </c>
    </row>
    <row spans="1:7" r="10">
      <c s="4" r="A10" t="s">
        <v>101</v>
      </c>
      <c s="7" r="D10" t="n">
        <v>3.6</v>
      </c>
      <c s="7" r="E10" t="n">
        <v>3.6</v>
      </c>
    </row>
    <row spans="1:7" r="11">
      <c s="4" r="A11" t="s">
        <v>370</v>
      </c>
    </row>
    <row spans="1:7" r="12">
      <c s="3" r="A12" t="s">
        <v>364</v>
      </c>
    </row>
    <row spans="1:7" r="13">
      <c s="4" r="A13" t="s">
        <v>371</v>
      </c>
      <c s="6" r="G13" t="n">
        <v>10285</v>
      </c>
    </row>
    <row spans="1:7" r="14">
      <c s="4" r="A14" t="s">
        <v>372</v>
      </c>
      <c s="6" r="B14" t="n">
        <v>12575</v>
      </c>
      <c s="6" r="D14" t="n">
        <v>12575</v>
      </c>
      <c s="6" r="E14" t="n">
        <v>12575</v>
      </c>
    </row>
    <row spans="1:7" r="15">
      <c s="4" r="A15" t="s">
        <v>373</v>
      </c>
      <c s="6" r="F15" t="n">
        <v>6299</v>
      </c>
    </row>
    <row spans="1:7" r="16">
      <c s="4" r="A16" t="s">
        <v>374</v>
      </c>
    </row>
    <row spans="1:7" r="17">
      <c s="3" r="A17" t="s">
        <v>364</v>
      </c>
    </row>
    <row spans="1:7" r="18">
      <c s="4" r="A18" t="s">
        <v>372</v>
      </c>
      <c s="6" r="G18" t="n">
        <v>28133</v>
      </c>
    </row>
    <row spans="1:7" r="19">
      <c s="4" r="A19" t="s">
        <v>375</v>
      </c>
    </row>
    <row spans="1:7" r="20">
      <c s="3" r="A20" t="s">
        <v>364</v>
      </c>
    </row>
    <row spans="1:7" r="21">
      <c s="4" r="A21" t="s">
        <v>376</v>
      </c>
      <c s="7" r="C21" t="n">
        <v>8.800000000000001</v>
      </c>
    </row>
    <row spans="1:7" r="22">
      <c s="4" r="A22" t="s">
        <v>377</v>
      </c>
    </row>
    <row spans="1:7" r="23">
      <c s="3" r="A23" t="s">
        <v>364</v>
      </c>
    </row>
    <row spans="1:7" r="24">
      <c s="4" r="A24" t="s">
        <v>371</v>
      </c>
      <c s="6" r="G24" t="n">
        <v>2000</v>
      </c>
    </row>
    <row spans="1:7" r="25">
      <c s="4" r="A25" t="s">
        <v>372</v>
      </c>
      <c s="6" r="B25" t="n">
        <v>2325</v>
      </c>
      <c s="6" r="D25" t="n">
        <v>2325</v>
      </c>
      <c s="6" r="E25" t="n">
        <v>2325</v>
      </c>
    </row>
    <row spans="1:7" r="26">
      <c s="4" r="A26" t="s">
        <v>373</v>
      </c>
      <c s="6" r="F26" t="n">
        <v>1000</v>
      </c>
    </row>
    <row spans="1:7" r="27">
      <c s="4" r="A27" t="s">
        <v>378</v>
      </c>
    </row>
    <row spans="1:7" r="28">
      <c s="3" r="A28" t="s">
        <v>364</v>
      </c>
    </row>
    <row spans="1:7" r="29">
      <c s="4" r="A29" t="s">
        <v>365</v>
      </c>
      <c s="7" r="B29" t="n">
        <v>0.4</v>
      </c>
      <c s="7" r="D29" t="n">
        <v>0.4</v>
      </c>
      <c s="7" r="E29" t="n">
        <v>0.4</v>
      </c>
    </row>
    <row spans="1:7" r="30">
      <c s="4" r="A30" t="s">
        <v>379</v>
      </c>
    </row>
    <row spans="1:7" r="31">
      <c s="3" r="A31" t="s">
        <v>364</v>
      </c>
    </row>
    <row spans="1:7" r="32">
      <c s="4" r="A32" t="s">
        <v>376</v>
      </c>
      <c s="7" r="B32" t="n">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spans="1:9" r="1">
      <c s="1" r="A1" t="s">
        <v>73</v>
      </c>
      <c s="2" r="C1" t="s">
        <v>74</v>
      </c>
      <c s="2" r="G1" t="s">
        <v>1</v>
      </c>
    </row>
    <row spans="1:9" r="2">
      <c s="2" r="C2" t="s">
        <v>2</v>
      </c>
      <c s="2" r="E2" t="s">
        <v>75</v>
      </c>
      <c s="2" r="G2" t="s">
        <v>2</v>
      </c>
      <c s="2" r="H2" t="s">
        <v>75</v>
      </c>
    </row>
    <row spans="1:9" r="3">
      <c s="3" r="A3" t="s">
        <v>76</v>
      </c>
    </row>
    <row spans="1:9" r="4">
      <c s="4" r="A4" t="s">
        <v>76</v>
      </c>
      <c s="7" r="C4" t="n">
        <v>472.1</v>
      </c>
      <c s="7" r="E4" t="n">
        <v>411.1</v>
      </c>
      <c s="8" r="G4" t="n">
        <v>1362</v>
      </c>
      <c s="7" r="H4" t="n">
        <v>1181.9</v>
      </c>
    </row>
    <row spans="1:9" r="5">
      <c s="3" r="A5" t="s">
        <v>77</v>
      </c>
    </row>
    <row spans="1:9" r="6">
      <c s="4" r="A6" t="s">
        <v>78</v>
      </c>
      <c s="4" r="B6" t="s">
        <v>79</v>
      </c>
      <c s="9" r="C6" t="n">
        <v>169.2</v>
      </c>
      <c s="6" r="E6" t="n">
        <v>144</v>
      </c>
      <c s="9" r="G6" t="n">
        <v>485.7</v>
      </c>
      <c s="9" r="H6" t="n">
        <v>420.9</v>
      </c>
    </row>
    <row spans="1:9" r="7">
      <c s="4" r="A7" t="s">
        <v>80</v>
      </c>
      <c s="4" r="B7" t="s">
        <v>79</v>
      </c>
      <c s="9" r="C7" t="n">
        <v>72.3</v>
      </c>
      <c s="9" r="E7" t="n">
        <v>67.3</v>
      </c>
      <c s="9" r="G7" t="n">
        <v>214.2</v>
      </c>
      <c s="9" r="H7" t="n">
        <v>201.2</v>
      </c>
    </row>
    <row spans="1:9" r="8">
      <c s="4" r="A8" t="s">
        <v>81</v>
      </c>
      <c s="4" r="B8" t="s">
        <v>79</v>
      </c>
      <c s="9" r="C8" t="n">
        <v>53.4</v>
      </c>
      <c s="9" r="E8" t="n">
        <v>49.3</v>
      </c>
      <c s="9" r="G8" t="n">
        <v>170.9</v>
      </c>
      <c s="9" r="H8" t="n">
        <v>150.8</v>
      </c>
    </row>
    <row spans="1:9" r="9">
      <c s="4" r="A9" t="s">
        <v>82</v>
      </c>
      <c s="4" r="B9" t="s">
        <v>79</v>
      </c>
      <c s="9" r="C9" t="n">
        <v>59.8</v>
      </c>
      <c s="9" r="E9" t="n">
        <v>54.8</v>
      </c>
      <c s="9" r="G9" t="n">
        <v>183.6</v>
      </c>
      <c s="9" r="H9" t="n">
        <v>167.2</v>
      </c>
    </row>
    <row spans="1:9" r="10">
      <c s="4" r="A10" t="s">
        <v>83</v>
      </c>
      <c s="4" r="B10" t="s">
        <v>79</v>
      </c>
      <c s="9" r="C10" t="n">
        <v>52.8</v>
      </c>
      <c s="9" r="E10" t="n">
        <v>44.2</v>
      </c>
      <c s="9" r="G10" t="n">
        <v>153.8</v>
      </c>
      <c s="9" r="H10" t="n">
        <v>168.6</v>
      </c>
    </row>
    <row spans="1:9" r="11">
      <c s="4" r="A11" t="s">
        <v>84</v>
      </c>
      <c s="9" r="C11" t="n">
        <v>43.4</v>
      </c>
      <c s="4" r="D11" t="s">
        <v>79</v>
      </c>
      <c s="9" r="E11" t="n">
        <v>40.6</v>
      </c>
      <c s="4" r="F11" t="s">
        <v>79</v>
      </c>
      <c s="9" r="G11" t="n">
        <v>121.6</v>
      </c>
      <c s="9" r="H11" t="n">
        <v>116.4</v>
      </c>
      <c s="4" r="I11" t="s">
        <v>79</v>
      </c>
    </row>
    <row spans="1:9" r="12">
      <c s="4" r="A12" t="s">
        <v>85</v>
      </c>
      <c s="9" r="C12" t="n">
        <v>450.9</v>
      </c>
      <c s="9" r="E12" t="n">
        <v>400.2</v>
      </c>
      <c s="9" r="G12" t="n">
        <v>1329.8</v>
      </c>
      <c s="9" r="H12" t="n">
        <v>1225.1</v>
      </c>
    </row>
    <row spans="1:9" r="13">
      <c s="4" r="A13" t="s">
        <v>86</v>
      </c>
      <c s="9" r="C13" t="n">
        <v>21.2</v>
      </c>
      <c s="9" r="E13" t="n">
        <v>10.9</v>
      </c>
      <c s="9" r="G13" t="n">
        <v>32.2</v>
      </c>
      <c s="9" r="H13" t="n">
        <v>-43.2</v>
      </c>
    </row>
    <row spans="1:9" r="14">
      <c s="4" r="A14" t="s">
        <v>87</v>
      </c>
      <c s="9" r="C14" t="n">
        <v>-14.4</v>
      </c>
      <c s="9" r="E14" t="n">
        <v>-14.6</v>
      </c>
      <c s="6" r="G14" t="n">
        <v>-43</v>
      </c>
      <c s="9" r="H14" t="n">
        <v>-54.7</v>
      </c>
    </row>
    <row spans="1:9" r="15">
      <c s="4" r="A15" t="s">
        <v>88</v>
      </c>
      <c s="9" r="C15" t="n">
        <v>1.3</v>
      </c>
      <c s="9" r="E15" t="n">
        <v>-0.6</v>
      </c>
      <c s="9" r="G15" t="n">
        <v>-9.4</v>
      </c>
      <c s="9" r="H15" t="n">
        <v>-0.6</v>
      </c>
    </row>
    <row spans="1:9" r="16">
      <c s="4" r="A16" t="s">
        <v>89</v>
      </c>
      <c s="6" r="C16" t="n">
        <v>0</v>
      </c>
      <c s="6" r="E16" t="n">
        <v>0</v>
      </c>
      <c s="6" r="G16" t="n">
        <v>0</v>
      </c>
      <c s="9" r="H16" t="n">
        <v>-21.4</v>
      </c>
    </row>
    <row spans="1:9" r="17">
      <c s="4" r="A17" t="s">
        <v>90</v>
      </c>
      <c s="9" r="C17" t="n">
        <v>-0.7</v>
      </c>
      <c s="6" r="E17" t="n">
        <v>0</v>
      </c>
      <c s="9" r="G17" t="n">
        <v>-0.8</v>
      </c>
      <c s="9" r="H17" t="n">
        <v>0.7</v>
      </c>
    </row>
    <row spans="1:9" r="18">
      <c s="4" r="A18" t="s">
        <v>91</v>
      </c>
      <c s="9" r="C18" t="n">
        <v>7.4</v>
      </c>
      <c s="9" r="E18" t="n">
        <v>-4.3</v>
      </c>
      <c s="6" r="G18" t="n">
        <v>-21</v>
      </c>
      <c s="9" r="H18" t="n">
        <v>-119.2</v>
      </c>
    </row>
    <row spans="1:9" r="19">
      <c s="4" r="A19" t="s">
        <v>92</v>
      </c>
      <c s="9" r="C19" t="n">
        <v>0.9</v>
      </c>
      <c s="9" r="E19" t="n">
        <v>-0.9</v>
      </c>
      <c s="9" r="G19" t="n">
        <v>-0.1</v>
      </c>
      <c s="9" r="H19" t="n">
        <v>-0.7</v>
      </c>
    </row>
    <row spans="1:9" r="20">
      <c s="4" r="A20" t="s">
        <v>93</v>
      </c>
      <c s="9" r="C20" t="n">
        <v>8.300000000000001</v>
      </c>
      <c s="9" r="E20" t="n">
        <v>-5.2</v>
      </c>
      <c s="9" r="G20" t="n">
        <v>-21.1</v>
      </c>
      <c s="9" r="H20" t="n">
        <v>-119.9</v>
      </c>
    </row>
    <row spans="1:9" r="21">
      <c s="4" r="A21" t="s">
        <v>94</v>
      </c>
      <c s="9" r="C21" t="n">
        <v>3.5</v>
      </c>
      <c s="9" r="E21" t="n">
        <v>-2.7</v>
      </c>
      <c s="9" r="G21" t="n">
        <v>-6.5</v>
      </c>
      <c s="9" r="H21" t="n">
        <v>-44.2</v>
      </c>
    </row>
    <row spans="1:9" r="22">
      <c s="4" r="A22" t="s">
        <v>95</v>
      </c>
      <c s="7" r="C22" t="n">
        <v>4.8</v>
      </c>
      <c s="7" r="E22" t="n">
        <v>-2.5</v>
      </c>
      <c s="7" r="G22" t="n">
        <v>-14.6</v>
      </c>
      <c s="7" r="H22" t="n">
        <v>-75.7</v>
      </c>
    </row>
    <row spans="1:9" r="23">
      <c s="4" r="A23" t="s">
        <v>96</v>
      </c>
      <c s="4" r="B23" t="s">
        <v>97</v>
      </c>
      <c s="11" r="C23" t="n">
        <v>0.06</v>
      </c>
      <c s="11" r="E23" t="n">
        <v>-0.04</v>
      </c>
      <c s="11" r="G23" t="n">
        <v>-0.19</v>
      </c>
      <c s="11" r="H23" t="n">
        <v>-0.82</v>
      </c>
    </row>
    <row spans="1:9" r="24">
      <c s="4" r="A24" t="s">
        <v>98</v>
      </c>
      <c s="4" r="B24" t="s">
        <v>97</v>
      </c>
      <c s="11" r="C24" t="n">
        <v>0.05</v>
      </c>
      <c s="11" r="E24" t="n">
        <v>-0.04</v>
      </c>
      <c s="11" r="G24" t="n">
        <v>-0.19</v>
      </c>
      <c s="11" r="H24" t="n">
        <v>-0.82</v>
      </c>
    </row>
    <row spans="1:9" r="25">
      <c s="4" r="A25" t="s">
        <v>99</v>
      </c>
      <c s="4" r="B25" t="s">
        <v>97</v>
      </c>
      <c s="6" r="C25" t="n">
        <v>83733</v>
      </c>
      <c s="6" r="E25" t="n">
        <v>64999</v>
      </c>
      <c s="6" r="G25" t="n">
        <v>77170</v>
      </c>
      <c s="6" r="H25" t="n">
        <v>56153</v>
      </c>
    </row>
    <row spans="1:9" r="26">
      <c s="4" r="A26" t="s">
        <v>100</v>
      </c>
      <c s="4" r="B26" t="s">
        <v>97</v>
      </c>
      <c s="6" r="C26" t="n">
        <v>96743</v>
      </c>
      <c s="6" r="E26" t="n">
        <v>64999</v>
      </c>
      <c s="6" r="G26" t="n">
        <v>77170</v>
      </c>
      <c s="6" r="H26" t="n">
        <v>56153</v>
      </c>
    </row>
    <row spans="1:9" r="27">
      <c s="4" r="A27" t="s">
        <v>80</v>
      </c>
    </row>
    <row spans="1:9" r="28">
      <c s="3" r="A28" t="s">
        <v>77</v>
      </c>
    </row>
    <row spans="1:9" r="29">
      <c s="4" r="A29" t="s">
        <v>101</v>
      </c>
      <c s="8" r="C29" t="n">
        <v>7</v>
      </c>
      <c s="7" r="E29" t="n">
        <v>4.4</v>
      </c>
      <c s="7" r="G29" t="n">
        <v>16.9</v>
      </c>
      <c s="7" r="H29" t="n">
        <v>12.5</v>
      </c>
    </row>
    <row spans="1:9" r="30">
      <c s="4" r="A30" t="s">
        <v>81</v>
      </c>
    </row>
    <row spans="1:9" r="31">
      <c s="3" r="A31" t="s">
        <v>77</v>
      </c>
    </row>
    <row spans="1:9" r="32">
      <c s="4" r="A32" t="s">
        <v>101</v>
      </c>
      <c s="9" r="C32" t="n">
        <v>2.3</v>
      </c>
      <c s="9" r="E32" t="n">
        <v>1.5</v>
      </c>
      <c s="9" r="G32" t="n">
        <v>5.8</v>
      </c>
      <c s="9" r="H32" t="n">
        <v>4.5</v>
      </c>
    </row>
    <row spans="1:9" r="33">
      <c s="4" r="A33" t="s">
        <v>82</v>
      </c>
    </row>
    <row spans="1:9" r="34">
      <c s="3" r="A34" t="s">
        <v>77</v>
      </c>
    </row>
    <row spans="1:9" r="35">
      <c s="4" r="A35" t="s">
        <v>101</v>
      </c>
      <c s="9" r="C35" t="n">
        <v>1.6</v>
      </c>
      <c s="9" r="E35" t="n">
        <v>0.9</v>
      </c>
      <c s="6" r="G35" t="n">
        <v>3</v>
      </c>
      <c s="9" r="H35" t="n">
        <v>2.1</v>
      </c>
    </row>
    <row spans="1:9" r="36">
      <c s="4" r="A36" t="s">
        <v>83</v>
      </c>
    </row>
    <row spans="1:9" r="37">
      <c s="3" r="A37" t="s">
        <v>77</v>
      </c>
    </row>
    <row spans="1:9" r="38">
      <c s="4" r="A38" t="s">
        <v>101</v>
      </c>
      <c s="9" r="C38" t="n">
        <v>6.6</v>
      </c>
      <c s="9" r="E38" t="n">
        <v>3.2</v>
      </c>
      <c s="9" r="G38" t="n">
        <v>14.6</v>
      </c>
      <c s="9" r="H38" t="n">
        <v>9.4</v>
      </c>
    </row>
    <row spans="1:9" r="39">
      <c s="4" r="A39" t="s">
        <v>102</v>
      </c>
    </row>
    <row spans="1:9" r="40">
      <c s="3" r="A40" t="s">
        <v>76</v>
      </c>
    </row>
    <row spans="1:9" r="41">
      <c s="4" r="A41" t="s">
        <v>76</v>
      </c>
      <c s="9" r="C41" t="n">
        <v>236.6</v>
      </c>
      <c s="6" r="E41" t="n">
        <v>215</v>
      </c>
      <c s="9" r="G41" t="n">
        <v>685.3</v>
      </c>
      <c s="9" r="H41" t="n">
        <v>622.7</v>
      </c>
    </row>
    <row spans="1:9" r="42">
      <c s="4" r="A42" t="s">
        <v>103</v>
      </c>
    </row>
    <row spans="1:9" r="43">
      <c s="3" r="A43" t="s">
        <v>76</v>
      </c>
    </row>
    <row spans="1:9" r="44">
      <c s="4" r="A44" t="s">
        <v>76</v>
      </c>
      <c s="9" r="C44" t="n">
        <v>174.1</v>
      </c>
      <c s="9" r="E44" t="n">
        <v>150.8</v>
      </c>
      <c s="6" r="G44" t="n">
        <v>502</v>
      </c>
      <c s="9" r="H44" t="n">
        <v>436.5</v>
      </c>
    </row>
    <row spans="1:9" r="45">
      <c s="4" r="A45" t="s">
        <v>104</v>
      </c>
    </row>
    <row spans="1:9" r="46">
      <c s="3" r="A46" t="s">
        <v>76</v>
      </c>
    </row>
    <row spans="1:9" r="47">
      <c s="4" r="A47" t="s">
        <v>76</v>
      </c>
      <c s="7" r="C47" t="n">
        <v>61.4</v>
      </c>
      <c s="7" r="E47" t="n">
        <v>45.3</v>
      </c>
      <c s="7" r="G47" t="n">
        <v>174.7</v>
      </c>
      <c s="7" r="H47" t="n">
        <v>122.7</v>
      </c>
    </row>
    <row spans="1:9" r="48">
      <c r="A48" t="n"/>
    </row>
    <row spans="1:9" r="49">
      <c s="4" r="A49" t="s">
        <v>79</v>
      </c>
      <c s="4" r="B49" t="s">
        <v>105</v>
      </c>
    </row>
    <row spans="1:9" r="50">
      <c s="4" r="A50" t="s">
        <v>97</v>
      </c>
      <c s="4" r="B50" t="s">
        <v>106</v>
      </c>
    </row>
  </sheetData>
  <mergeCells count="9">
    <mergeCell ref="A1:B2"/>
    <mergeCell ref="C1:F1"/>
    <mergeCell ref="G1:I1"/>
    <mergeCell ref="C2:D2"/>
    <mergeCell ref="E2:F2"/>
    <mergeCell ref="H2:I2"/>
    <mergeCell ref="A48:H48"/>
    <mergeCell ref="B49:H49"/>
    <mergeCell ref="B50:H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s="1" r="A1" t="s">
        <v>380</v>
      </c>
      <c s="2" r="B1" t="s">
        <v>1</v>
      </c>
    </row>
    <row spans="1:2" r="2">
      <c s="2" r="B2" t="s">
        <v>381</v>
      </c>
    </row>
    <row spans="1:2" r="3">
      <c s="4" r="A3" t="s">
        <v>363</v>
      </c>
    </row>
    <row spans="1:2" r="4">
      <c s="3" r="A4" t="s">
        <v>382</v>
      </c>
    </row>
    <row spans="1:2" r="5">
      <c s="4" r="A5" t="s">
        <v>383</v>
      </c>
      <c s="6" r="B5" t="n">
        <v>27419</v>
      </c>
    </row>
    <row spans="1:2" r="6">
      <c s="4" r="A6" t="s">
        <v>384</v>
      </c>
      <c s="6" r="B6" t="n">
        <v>2042</v>
      </c>
    </row>
    <row spans="1:2" r="7">
      <c s="4" r="A7" t="s">
        <v>385</v>
      </c>
      <c s="6" r="B7" t="n">
        <v>-7646</v>
      </c>
    </row>
    <row spans="1:2" r="8">
      <c s="4" r="A8" t="s">
        <v>386</v>
      </c>
      <c s="6" r="B8" t="n">
        <v>-1448</v>
      </c>
    </row>
    <row spans="1:2" r="9">
      <c s="4" r="A9" t="s">
        <v>387</v>
      </c>
      <c s="6" r="B9" t="n">
        <v>20367</v>
      </c>
    </row>
    <row spans="1:2" r="10">
      <c s="4" r="A10" t="s">
        <v>388</v>
      </c>
      <c s="6" r="B10" t="n">
        <v>9961</v>
      </c>
    </row>
    <row spans="1:2" r="11">
      <c s="3" r="A11" t="s">
        <v>389</v>
      </c>
    </row>
    <row spans="1:2" r="12">
      <c s="4" r="A12" t="s">
        <v>390</v>
      </c>
      <c s="11" r="B12" t="n">
        <v>10.25</v>
      </c>
    </row>
    <row spans="1:2" r="13">
      <c s="4" r="A13" t="s">
        <v>391</v>
      </c>
      <c s="12" r="B13" t="n">
        <v>30.7</v>
      </c>
    </row>
    <row spans="1:2" r="14">
      <c s="4" r="A14" t="s">
        <v>392</v>
      </c>
      <c s="12" r="B14" t="n">
        <v>6.01</v>
      </c>
    </row>
    <row spans="1:2" r="15">
      <c s="4" r="A15" t="s">
        <v>393</v>
      </c>
      <c s="12" r="B15" t="n">
        <v>17.04</v>
      </c>
    </row>
    <row spans="1:2" r="16">
      <c s="4" r="A16" t="s">
        <v>390</v>
      </c>
      <c s="12" r="B16" t="n">
        <v>13.41</v>
      </c>
    </row>
    <row spans="1:2" r="17">
      <c s="4" r="A17" t="s">
        <v>394</v>
      </c>
      <c s="12" r="B17" t="n">
        <v>8.539999999999999</v>
      </c>
    </row>
    <row spans="1:2" r="18">
      <c s="4" r="A18" t="s">
        <v>395</v>
      </c>
      <c s="11" r="B18" t="n">
        <v>11.89</v>
      </c>
    </row>
    <row spans="1:2" r="19">
      <c s="4" r="A19" t="s">
        <v>368</v>
      </c>
    </row>
    <row spans="1:2" r="20">
      <c s="3" r="A20" t="s">
        <v>396</v>
      </c>
    </row>
    <row spans="1:2" r="21">
      <c s="4" r="A21" t="s">
        <v>383</v>
      </c>
      <c s="6" r="B21" t="n">
        <v>93</v>
      </c>
    </row>
    <row spans="1:2" r="22">
      <c s="4" r="A22" t="s">
        <v>384</v>
      </c>
      <c s="6" r="B22" t="n">
        <v>2876</v>
      </c>
    </row>
    <row spans="1:2" r="23">
      <c s="4" r="A23" t="s">
        <v>397</v>
      </c>
      <c s="6" r="B23" t="n">
        <v>-207</v>
      </c>
    </row>
    <row spans="1:2" r="24">
      <c s="4" r="A24" t="s">
        <v>386</v>
      </c>
      <c s="6" r="B24" t="n">
        <v>-165</v>
      </c>
    </row>
    <row spans="1:2" r="25">
      <c s="4" r="A25" t="s">
        <v>387</v>
      </c>
      <c s="6" r="B25" t="n">
        <v>2597</v>
      </c>
    </row>
    <row spans="1:2" r="26">
      <c s="4" r="A26" t="s">
        <v>398</v>
      </c>
      <c s="11" r="B26" t="n">
        <v>29.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399</v>
      </c>
      <c s="2" r="B1" t="s">
        <v>2</v>
      </c>
      <c s="2" r="C1" t="s">
        <v>25</v>
      </c>
    </row>
    <row spans="1:3" r="2">
      <c s="3" r="A2" t="s">
        <v>400</v>
      </c>
    </row>
    <row spans="1:3" r="3">
      <c s="4" r="A3" t="s">
        <v>401</v>
      </c>
      <c s="7" r="B3" t="n">
        <v>1043.3</v>
      </c>
      <c s="7" r="C3" t="n">
        <v>937.7</v>
      </c>
    </row>
    <row spans="1:3" r="4">
      <c s="4" r="A4" t="s">
        <v>402</v>
      </c>
      <c s="9" r="B4" t="n">
        <v>528.4</v>
      </c>
      <c s="9" r="C4" t="n">
        <v>478.5</v>
      </c>
    </row>
    <row spans="1:3" r="5">
      <c s="4" r="A5" t="s">
        <v>102</v>
      </c>
    </row>
    <row spans="1:3" r="6">
      <c s="3" r="A6" t="s">
        <v>400</v>
      </c>
    </row>
    <row spans="1:3" r="7">
      <c s="4" r="A7" t="s">
        <v>401</v>
      </c>
      <c s="9" r="B7" t="n">
        <v>535.6</v>
      </c>
      <c s="9" r="C7" t="n">
        <v>497.2</v>
      </c>
    </row>
    <row spans="1:3" r="8">
      <c s="4" r="A8" t="s">
        <v>402</v>
      </c>
      <c s="9" r="B8" t="n">
        <v>310.1</v>
      </c>
      <c s="9" r="C8" t="n">
        <v>288.5</v>
      </c>
    </row>
    <row spans="1:3" r="9">
      <c s="4" r="A9" t="s">
        <v>103</v>
      </c>
    </row>
    <row spans="1:3" r="10">
      <c s="3" r="A10" t="s">
        <v>400</v>
      </c>
    </row>
    <row spans="1:3" r="11">
      <c s="4" r="A11" t="s">
        <v>401</v>
      </c>
      <c s="9" r="B11" t="n">
        <v>370.2</v>
      </c>
      <c s="9" r="C11" t="n">
        <v>330.8</v>
      </c>
    </row>
    <row spans="1:3" r="12">
      <c s="4" r="A12" t="s">
        <v>402</v>
      </c>
      <c s="9" r="B12" t="n">
        <v>163.6</v>
      </c>
      <c s="9" r="C12" t="n">
        <v>149.7</v>
      </c>
    </row>
    <row spans="1:3" r="13">
      <c s="4" r="A13" t="s">
        <v>104</v>
      </c>
    </row>
    <row spans="1:3" r="14">
      <c s="3" r="A14" t="s">
        <v>400</v>
      </c>
    </row>
    <row spans="1:3" r="15">
      <c s="4" r="A15" t="s">
        <v>401</v>
      </c>
      <c s="9" r="B15" t="n">
        <v>137.5</v>
      </c>
      <c s="9" r="C15" t="n">
        <v>109.7</v>
      </c>
    </row>
    <row spans="1:3" r="16">
      <c s="4" r="A16" t="s">
        <v>402</v>
      </c>
      <c s="7" r="B16" t="n">
        <v>54.7</v>
      </c>
      <c s="7" r="C16" t="n">
        <v>4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3</v>
      </c>
      <c s="2" r="B1" t="s">
        <v>2</v>
      </c>
      <c s="2" r="C1" t="s">
        <v>25</v>
      </c>
    </row>
    <row spans="1:3" r="2">
      <c s="3" r="A2" t="s">
        <v>404</v>
      </c>
    </row>
    <row spans="1:3" r="3">
      <c s="4" r="A3" t="s">
        <v>405</v>
      </c>
      <c s="7" r="B3" t="n">
        <v>1075.3</v>
      </c>
      <c s="7" r="C3" t="n">
        <v>1083.5</v>
      </c>
    </row>
    <row spans="1:3" r="4">
      <c s="4" r="A4" t="s">
        <v>406</v>
      </c>
      <c s="9" r="B4" t="n">
        <v>-32.1</v>
      </c>
      <c s="9" r="C4" t="n">
        <v>-36.8</v>
      </c>
    </row>
    <row spans="1:3" r="5">
      <c s="4" r="A5" t="s">
        <v>407</v>
      </c>
      <c s="9" r="B5" t="n">
        <v>-2.4</v>
      </c>
      <c s="9" r="C5" t="n">
        <v>-2.7</v>
      </c>
    </row>
    <row spans="1:3" r="6">
      <c s="4" r="A6" t="s">
        <v>408</v>
      </c>
      <c s="9" r="B6" t="n">
        <v>-4.1</v>
      </c>
      <c s="9" r="C6" t="n">
        <v>-4.2</v>
      </c>
    </row>
    <row spans="1:3" r="7">
      <c s="4" r="A7" t="s">
        <v>49</v>
      </c>
      <c s="9" r="B7" t="n">
        <v>1036.7</v>
      </c>
      <c s="9" r="C7" t="n">
        <v>1039.8</v>
      </c>
    </row>
    <row spans="1:3" r="8">
      <c s="4" r="A8" t="s">
        <v>409</v>
      </c>
    </row>
    <row spans="1:3" r="9">
      <c s="3" r="A9" t="s">
        <v>404</v>
      </c>
    </row>
    <row spans="1:3" r="10">
      <c s="4" r="A10" t="s">
        <v>405</v>
      </c>
      <c s="7" r="B10" t="n">
        <v>1075.3</v>
      </c>
      <c s="7" r="C10" t="n">
        <v>1083.5</v>
      </c>
    </row>
    <row spans="1:3" r="11">
      <c s="4" r="A11" t="s">
        <v>410</v>
      </c>
      <c s="4" r="B11" t="s">
        <v>411</v>
      </c>
      <c s="4" r="C11" t="s">
        <v>412</v>
      </c>
    </row>
    <row spans="1:3" r="12">
      <c s="4" r="A12" t="s">
        <v>413</v>
      </c>
    </row>
    <row spans="1:3" r="13">
      <c s="3" r="A13" t="s">
        <v>404</v>
      </c>
    </row>
    <row spans="1:3" r="14">
      <c s="4" r="A14" t="s">
        <v>405</v>
      </c>
      <c s="8" r="B14" t="n">
        <v>0</v>
      </c>
      <c s="8" r="C14"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414</v>
      </c>
      <c s="2" r="B1" t="s">
        <v>1</v>
      </c>
    </row>
    <row spans="1:2" r="2">
      <c s="2" r="B2" t="s">
        <v>314</v>
      </c>
    </row>
    <row spans="1:2" r="3">
      <c s="4" r="A3" t="s">
        <v>415</v>
      </c>
    </row>
    <row spans="1:2" r="4">
      <c s="3" r="A4" t="s">
        <v>404</v>
      </c>
    </row>
    <row spans="1:2" r="5">
      <c s="4" r="A5" t="s">
        <v>416</v>
      </c>
      <c s="4" r="B5" t="s">
        <v>417</v>
      </c>
    </row>
    <row spans="1:2" r="6">
      <c s="4" r="A6" t="s">
        <v>418</v>
      </c>
    </row>
    <row spans="1:2" r="7">
      <c s="3" r="A7" t="s">
        <v>404</v>
      </c>
    </row>
    <row spans="1:2" r="8">
      <c s="4" r="A8" t="s">
        <v>419</v>
      </c>
      <c s="4" r="B8" t="s">
        <v>420</v>
      </c>
    </row>
    <row spans="1:2" r="9">
      <c s="4" r="A9" t="s">
        <v>421</v>
      </c>
    </row>
    <row spans="1:2" r="10">
      <c s="3" r="A10" t="s">
        <v>404</v>
      </c>
    </row>
    <row spans="1:2" r="11">
      <c s="4" r="A11" t="s">
        <v>416</v>
      </c>
      <c s="4" r="B11" t="s">
        <v>422</v>
      </c>
    </row>
    <row spans="1:2" r="12">
      <c s="4" r="A12" t="s">
        <v>423</v>
      </c>
    </row>
    <row spans="1:2" r="13">
      <c s="3" r="A13" t="s">
        <v>404</v>
      </c>
    </row>
    <row spans="1:2" r="14">
      <c s="4" r="A14" t="s">
        <v>419</v>
      </c>
      <c s="4" r="B14" t="s">
        <v>422</v>
      </c>
    </row>
    <row spans="1:2" r="15">
      <c s="4" r="A15" t="s">
        <v>424</v>
      </c>
    </row>
    <row spans="1:2" r="16">
      <c s="3" r="A16" t="s">
        <v>404</v>
      </c>
    </row>
    <row spans="1:2" r="17">
      <c s="4" r="A17" t="s">
        <v>419</v>
      </c>
      <c s="4" r="B17" t="s">
        <v>425</v>
      </c>
    </row>
    <row spans="1:2" r="18">
      <c s="4" r="A18" t="s">
        <v>409</v>
      </c>
    </row>
    <row spans="1:2" r="19">
      <c s="3" r="A19" t="s">
        <v>404</v>
      </c>
    </row>
    <row spans="1:2" r="20">
      <c s="4" r="A20" t="s">
        <v>405</v>
      </c>
      <c s="8" r="B20" t="n">
        <v>1100000000</v>
      </c>
    </row>
    <row spans="1:2" r="21">
      <c s="4" r="A21" t="s">
        <v>426</v>
      </c>
    </row>
    <row spans="1:2" r="22">
      <c s="3" r="A22" t="s">
        <v>404</v>
      </c>
    </row>
    <row spans="1:2" r="23">
      <c s="4" r="A23" t="s">
        <v>427</v>
      </c>
      <c s="6" r="B23" t="n">
        <v>1082700000</v>
      </c>
    </row>
    <row spans="1:2" r="24">
      <c s="4" r="A24" t="s">
        <v>413</v>
      </c>
    </row>
    <row spans="1:2" r="25">
      <c s="3" r="A25" t="s">
        <v>404</v>
      </c>
    </row>
    <row spans="1:2" r="26">
      <c s="4" r="A26" t="s">
        <v>428</v>
      </c>
      <c s="6" r="B26" t="n">
        <v>150000000</v>
      </c>
    </row>
    <row spans="1:2" r="27">
      <c s="4" r="A27" t="s">
        <v>429</v>
      </c>
      <c s="8" r="B27" t="n">
        <v>15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30</v>
      </c>
      <c s="2" r="B1" t="s">
        <v>2</v>
      </c>
      <c s="2" r="C1" t="s">
        <v>25</v>
      </c>
    </row>
    <row spans="1:3" r="2">
      <c s="3" r="A2" t="s">
        <v>185</v>
      </c>
    </row>
    <row spans="1:3" r="3">
      <c s="4" r="A3" t="s">
        <v>348</v>
      </c>
      <c s="7" r="B3" t="n">
        <v>2.8</v>
      </c>
    </row>
    <row spans="1:3" r="4">
      <c s="6" r="A4" t="n">
        <v>2017</v>
      </c>
      <c s="6" r="B4" t="n">
        <v>11</v>
      </c>
    </row>
    <row spans="1:3" r="5">
      <c s="6" r="A5" t="n">
        <v>2018</v>
      </c>
      <c s="6" r="B5" t="n">
        <v>11</v>
      </c>
    </row>
    <row spans="1:3" r="6">
      <c s="6" r="A6" t="n">
        <v>2019</v>
      </c>
      <c s="6" r="B6" t="n">
        <v>11</v>
      </c>
    </row>
    <row spans="1:3" r="7">
      <c s="6" r="A7" t="n">
        <v>2020</v>
      </c>
      <c s="6" r="B7" t="n">
        <v>11</v>
      </c>
    </row>
    <row spans="1:3" r="8">
      <c s="4" r="A8" t="s">
        <v>349</v>
      </c>
      <c s="9" r="B8" t="n">
        <v>1028.5</v>
      </c>
    </row>
    <row spans="1:3" r="9">
      <c s="4" r="A9" t="s">
        <v>405</v>
      </c>
      <c s="7" r="B9" t="n">
        <v>1075.3</v>
      </c>
      <c s="7" r="C9" t="n">
        <v>108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431</v>
      </c>
      <c s="2" r="B1" t="s">
        <v>2</v>
      </c>
      <c s="2" r="C1" t="s">
        <v>25</v>
      </c>
    </row>
    <row spans="1:3" r="2">
      <c s="4" r="A2" t="s">
        <v>432</v>
      </c>
    </row>
    <row spans="1:3" r="3">
      <c s="3" r="A3" t="s">
        <v>433</v>
      </c>
    </row>
    <row spans="1:3" r="4">
      <c s="4" r="A4" t="s">
        <v>434</v>
      </c>
      <c s="7" r="B4" t="n">
        <v>5.1</v>
      </c>
      <c s="7" r="C4" t="n">
        <v>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s="1" r="A1" t="s">
        <v>435</v>
      </c>
      <c s="2" r="B1" t="s">
        <v>351</v>
      </c>
      <c s="2" r="C1" t="s">
        <v>74</v>
      </c>
      <c s="2" r="E1" t="s">
        <v>1</v>
      </c>
    </row>
    <row spans="1:7" r="2">
      <c s="2" r="B2" t="s">
        <v>352</v>
      </c>
      <c s="2" r="C2" t="s">
        <v>2</v>
      </c>
      <c s="2" r="D2" t="s">
        <v>75</v>
      </c>
      <c s="2" r="E2" t="s">
        <v>2</v>
      </c>
      <c s="2" r="F2" t="s">
        <v>75</v>
      </c>
      <c s="2" r="G2" t="s">
        <v>25</v>
      </c>
    </row>
    <row spans="1:7" r="3">
      <c s="3" r="A3" t="s">
        <v>436</v>
      </c>
    </row>
    <row spans="1:7" r="4">
      <c s="4" r="A4" t="s">
        <v>121</v>
      </c>
      <c s="7" r="E4" t="n">
        <v>-38.5</v>
      </c>
    </row>
    <row spans="1:7" r="5">
      <c s="4" r="A5" t="s">
        <v>88</v>
      </c>
      <c s="7" r="C5" t="n">
        <v>-1.3</v>
      </c>
      <c s="7" r="D5" t="n">
        <v>0.6</v>
      </c>
      <c s="9" r="E5" t="n">
        <v>9.4</v>
      </c>
      <c s="7" r="F5" t="n">
        <v>0.6</v>
      </c>
    </row>
    <row spans="1:7" r="6">
      <c s="4" r="A6" t="s">
        <v>437</v>
      </c>
    </row>
    <row spans="1:7" r="7">
      <c s="3" r="A7" t="s">
        <v>436</v>
      </c>
    </row>
    <row spans="1:7" r="8">
      <c s="4" r="A8" t="s">
        <v>438</v>
      </c>
      <c s="9" r="C8" t="n">
        <v>199.5</v>
      </c>
      <c s="9" r="E8" t="n">
        <v>199.5</v>
      </c>
      <c s="7" r="G8" t="n">
        <v>151.6</v>
      </c>
    </row>
    <row spans="1:7" r="9">
      <c s="4" r="A9" t="s">
        <v>439</v>
      </c>
      <c s="4" r="G9" t="s">
        <v>440</v>
      </c>
    </row>
    <row spans="1:7" r="10">
      <c s="4" r="A10" t="s">
        <v>88</v>
      </c>
      <c s="9" r="E10" t="n">
        <v>14.4</v>
      </c>
    </row>
    <row spans="1:7" r="11">
      <c s="4" r="A11" t="s">
        <v>441</v>
      </c>
      <c s="9" r="C11" t="n">
        <v>162.5</v>
      </c>
      <c s="9" r="E11" t="n">
        <v>162.5</v>
      </c>
    </row>
    <row spans="1:7" r="12">
      <c s="4" r="A12" t="s">
        <v>442</v>
      </c>
      <c s="9" r="C12" t="n">
        <v>147.8</v>
      </c>
      <c s="9" r="E12" t="n">
        <v>147.8</v>
      </c>
    </row>
    <row spans="1:7" r="13">
      <c s="4" r="A13" t="s">
        <v>259</v>
      </c>
    </row>
    <row spans="1:7" r="14">
      <c s="3" r="A14" t="s">
        <v>436</v>
      </c>
    </row>
    <row spans="1:7" r="15">
      <c s="4" r="A15" t="s">
        <v>121</v>
      </c>
      <c s="9" r="E15" t="n">
        <v>-38.5</v>
      </c>
    </row>
    <row spans="1:7" r="16">
      <c s="4" r="A16" t="s">
        <v>354</v>
      </c>
      <c s="6" r="B16" t="n">
        <v>10382000</v>
      </c>
    </row>
    <row spans="1:7" r="17">
      <c s="4" r="A17" t="s">
        <v>353</v>
      </c>
      <c s="11" r="B17" t="n">
        <v>30.25</v>
      </c>
    </row>
    <row spans="1:7" r="18">
      <c s="4" r="A18" t="s">
        <v>443</v>
      </c>
    </row>
    <row spans="1:7" r="19">
      <c s="3" r="A19" t="s">
        <v>436</v>
      </c>
    </row>
    <row spans="1:7" r="20">
      <c s="4" r="A20" t="s">
        <v>438</v>
      </c>
      <c s="8" r="C20" t="n">
        <v>-5</v>
      </c>
      <c s="8" r="E20" t="n">
        <v>-5</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s="1" r="A1" t="s">
        <v>444</v>
      </c>
      <c s="2" r="C1" t="s">
        <v>445</v>
      </c>
      <c s="2" r="D1" t="s">
        <v>2</v>
      </c>
      <c s="2" r="E1" t="s">
        <v>75</v>
      </c>
      <c s="2" r="F1" t="s">
        <v>2</v>
      </c>
      <c s="2" r="G1" t="s">
        <v>75</v>
      </c>
    </row>
    <row spans="1:7" r="2">
      <c s="3" r="A2" t="s">
        <v>446</v>
      </c>
    </row>
    <row spans="1:7" r="3">
      <c s="4" r="A3" t="s">
        <v>93</v>
      </c>
      <c s="7" r="D3" t="n">
        <v>8.300000000000001</v>
      </c>
      <c s="7" r="E3" t="n">
        <v>-5.2</v>
      </c>
      <c s="7" r="F3" t="n">
        <v>-21.1</v>
      </c>
      <c s="7" r="G3" t="n">
        <v>-119.9</v>
      </c>
    </row>
    <row spans="1:7" r="4">
      <c s="4" r="A4" t="s">
        <v>94</v>
      </c>
      <c s="9" r="D4" t="n">
        <v>3.5</v>
      </c>
      <c s="9" r="E4" t="n">
        <v>-2.7</v>
      </c>
      <c s="9" r="F4" t="n">
        <v>-6.5</v>
      </c>
      <c s="9" r="G4" t="n">
        <v>-44.2</v>
      </c>
    </row>
    <row spans="1:7" r="5">
      <c s="4" r="A5" t="s">
        <v>93</v>
      </c>
      <c s="7" r="D5" t="n">
        <v>4.8</v>
      </c>
      <c s="7" r="E5" t="n">
        <v>-2.5</v>
      </c>
      <c s="7" r="F5" t="n">
        <v>-14.6</v>
      </c>
      <c s="7" r="G5" t="n">
        <v>-75.7</v>
      </c>
    </row>
    <row spans="1:7" r="6">
      <c s="4" r="A6" t="s">
        <v>447</v>
      </c>
      <c s="4" r="B6" t="s">
        <v>79</v>
      </c>
      <c s="6" r="D6" t="n">
        <v>83733000</v>
      </c>
      <c s="6" r="E6" t="n">
        <v>64999000</v>
      </c>
      <c s="6" r="F6" t="n">
        <v>77170000</v>
      </c>
      <c s="6" r="G6" t="n">
        <v>56153000</v>
      </c>
    </row>
    <row spans="1:7" r="7">
      <c s="4" r="A7" t="s">
        <v>448</v>
      </c>
      <c s="6" r="D7" t="n">
        <v>13010000</v>
      </c>
    </row>
    <row spans="1:7" r="8">
      <c s="4" r="A8" t="s">
        <v>449</v>
      </c>
      <c s="4" r="B8" t="s">
        <v>79</v>
      </c>
      <c s="6" r="D8" t="n">
        <v>96743000</v>
      </c>
      <c s="6" r="E8" t="n">
        <v>64999000</v>
      </c>
      <c s="6" r="F8" t="n">
        <v>77170000</v>
      </c>
      <c s="6" r="G8" t="n">
        <v>56153000</v>
      </c>
    </row>
    <row spans="1:7" r="9">
      <c s="4" r="A9" t="s">
        <v>450</v>
      </c>
      <c s="4" r="B9" t="s">
        <v>79</v>
      </c>
      <c s="11" r="D9" t="n">
        <v>0.06</v>
      </c>
      <c s="11" r="E9" t="n">
        <v>-0.04</v>
      </c>
      <c s="11" r="F9" t="n">
        <v>-0.19</v>
      </c>
      <c s="11" r="G9" t="n">
        <v>-0.82</v>
      </c>
    </row>
    <row spans="1:7" r="10">
      <c s="4" r="A10" t="s">
        <v>451</v>
      </c>
      <c s="4" r="B10" t="s">
        <v>79</v>
      </c>
      <c s="11" r="D10" t="n">
        <v>0.05</v>
      </c>
      <c s="11" r="E10" t="n">
        <v>-0.04</v>
      </c>
      <c s="11" r="F10" t="n">
        <v>-0.19</v>
      </c>
      <c s="11" r="G10" t="n">
        <v>-0.82</v>
      </c>
    </row>
    <row spans="1:7" r="11">
      <c s="4" r="A11" t="s">
        <v>23</v>
      </c>
    </row>
    <row spans="1:7" r="12">
      <c s="3" r="A12" t="s">
        <v>446</v>
      </c>
    </row>
    <row spans="1:7" r="13">
      <c s="4" r="A13" t="s">
        <v>452</v>
      </c>
      <c s="6" r="D13" t="n">
        <v>1</v>
      </c>
      <c s="6" r="F13" t="n">
        <v>1</v>
      </c>
    </row>
    <row spans="1:7" r="14">
      <c s="4" r="A14" t="s">
        <v>453</v>
      </c>
    </row>
    <row spans="1:7" r="15">
      <c s="3" r="A15" t="s">
        <v>446</v>
      </c>
    </row>
    <row spans="1:7" r="16">
      <c s="4" r="A16" t="s">
        <v>454</v>
      </c>
      <c s="6" r="C16" t="n">
        <v>26000000</v>
      </c>
    </row>
    <row spans="1:7" r="17">
      <c s="4" r="A17" t="s">
        <v>455</v>
      </c>
    </row>
    <row spans="1:7" r="18">
      <c s="3" r="A18" t="s">
        <v>446</v>
      </c>
    </row>
    <row spans="1:7" r="19">
      <c s="4" r="A19" t="s">
        <v>93</v>
      </c>
      <c s="7" r="E19" t="n">
        <v>-5.2</v>
      </c>
      <c s="7" r="F19" t="n">
        <v>-21.1</v>
      </c>
      <c s="7" r="G19" t="n">
        <v>-119.9</v>
      </c>
    </row>
    <row spans="1:7" r="20">
      <c s="4" r="A20" t="s">
        <v>94</v>
      </c>
      <c s="9" r="E20" t="n">
        <v>-2.7</v>
      </c>
      <c s="9" r="F20" t="n">
        <v>-6.5</v>
      </c>
      <c s="6" r="G20" t="n">
        <v>-74</v>
      </c>
    </row>
    <row spans="1:7" r="21">
      <c s="4" r="A21" t="s">
        <v>93</v>
      </c>
      <c s="7" r="E21" t="n">
        <v>-2.5</v>
      </c>
      <c s="7" r="F21" t="n">
        <v>-14.6</v>
      </c>
      <c s="7" r="G21" t="n">
        <v>-45.9</v>
      </c>
    </row>
    <row spans="1:7" r="22">
      <c s="4" r="A22" t="s">
        <v>447</v>
      </c>
      <c s="6" r="E22" t="n">
        <v>64999000</v>
      </c>
      <c s="6" r="F22" t="n">
        <v>77170000</v>
      </c>
      <c s="6" r="G22" t="n">
        <v>56153000</v>
      </c>
    </row>
    <row spans="1:7" r="23">
      <c s="4" r="A23" t="s">
        <v>448</v>
      </c>
      <c s="6" r="E23" t="n">
        <v>0</v>
      </c>
      <c s="6" r="F23" t="n">
        <v>0</v>
      </c>
      <c s="6" r="G23" t="n">
        <v>0</v>
      </c>
    </row>
    <row spans="1:7" r="24">
      <c s="4" r="A24" t="s">
        <v>449</v>
      </c>
      <c s="6" r="E24" t="n">
        <v>64999000</v>
      </c>
      <c s="6" r="F24" t="n">
        <v>77170000</v>
      </c>
      <c s="6" r="G24" t="n">
        <v>56153000</v>
      </c>
    </row>
    <row spans="1:7" r="25">
      <c s="4" r="A25" t="s">
        <v>450</v>
      </c>
      <c s="11" r="E25" t="n">
        <v>-0.04</v>
      </c>
      <c s="11" r="F25" t="n">
        <v>-0.19</v>
      </c>
      <c s="11" r="G25" t="n">
        <v>-0.82</v>
      </c>
    </row>
    <row spans="1:7" r="26">
      <c s="4" r="A26" t="s">
        <v>451</v>
      </c>
      <c s="11" r="E26" t="n">
        <v>-0.04</v>
      </c>
      <c s="11" r="F26" t="n">
        <v>-0.19</v>
      </c>
      <c s="11" r="G26" t="n">
        <v>-0.82</v>
      </c>
    </row>
    <row spans="1:7" r="27">
      <c r="A27" t="n"/>
    </row>
    <row spans="1:7" r="28">
      <c s="4" r="A28" t="s">
        <v>79</v>
      </c>
      <c s="4" r="B28" t="s">
        <v>106</v>
      </c>
    </row>
  </sheetData>
  <mergeCells count="3">
    <mergeCell ref="A1:B1"/>
    <mergeCell ref="A27:F27"/>
    <mergeCell ref="B28:F2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6</v>
      </c>
      <c s="2" r="B1" t="s">
        <v>74</v>
      </c>
      <c s="2" r="D1" t="s">
        <v>1</v>
      </c>
    </row>
    <row spans="1:5" r="2">
      <c s="2" r="B2" t="s">
        <v>2</v>
      </c>
      <c s="2" r="C2" t="s">
        <v>75</v>
      </c>
      <c s="2" r="D2" t="s">
        <v>2</v>
      </c>
      <c s="2" r="E2" t="s">
        <v>75</v>
      </c>
    </row>
    <row spans="1:5" r="3">
      <c s="3" r="A3" t="s">
        <v>197</v>
      </c>
    </row>
    <row spans="1:5" r="4">
      <c s="4" r="A4" t="s">
        <v>457</v>
      </c>
      <c s="6" r="B4" t="n">
        <v>0</v>
      </c>
      <c s="6" r="C4" t="n">
        <v>15731</v>
      </c>
      <c s="6" r="D4" t="n">
        <v>14680</v>
      </c>
      <c s="6" r="E4" t="n">
        <v>146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8</v>
      </c>
      <c s="2" r="B1" t="s">
        <v>2</v>
      </c>
      <c s="2" r="C1" t="s">
        <v>25</v>
      </c>
    </row>
    <row spans="1:3" r="2">
      <c s="3" r="A2" t="s">
        <v>256</v>
      </c>
    </row>
    <row spans="1:3" r="3">
      <c s="4" r="A3" t="s">
        <v>69</v>
      </c>
      <c s="6" r="B3" t="n">
        <v>165334</v>
      </c>
      <c s="6" r="C3" t="n">
        <v>157481</v>
      </c>
    </row>
    <row spans="1:3" r="4">
      <c s="4" r="A4" t="s">
        <v>21</v>
      </c>
    </row>
    <row spans="1:3" r="5">
      <c s="3" r="A5" t="s">
        <v>256</v>
      </c>
    </row>
    <row spans="1:3" r="6">
      <c s="4" r="A6" t="s">
        <v>69</v>
      </c>
      <c s="6" r="B6" t="n">
        <v>86413</v>
      </c>
      <c s="6" r="C6" t="n">
        <v>67083</v>
      </c>
    </row>
    <row spans="1:3" r="7">
      <c s="4" r="A7" t="s">
        <v>23</v>
      </c>
    </row>
    <row spans="1:3" r="8">
      <c s="3" r="A8" t="s">
        <v>256</v>
      </c>
    </row>
    <row spans="1:3" r="9">
      <c s="4" r="A9" t="s">
        <v>69</v>
      </c>
      <c s="6" r="B9" t="n">
        <v>78921</v>
      </c>
      <c s="6" r="C9" t="n">
        <v>903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0"/>
    <col customWidth="1" max="3" min="3" width="21"/>
    <col customWidth="1" max="4" min="4" width="21"/>
    <col customWidth="1" max="5" min="5" width="33"/>
    <col customWidth="1" max="6" min="6" width="33"/>
    <col customWidth="1" max="7" min="7" width="27"/>
    <col customWidth="1" max="8" min="8" width="20"/>
    <col customWidth="1" max="9" min="9" width="39"/>
    <col customWidth="1" max="10" min="10" width="26"/>
  </cols>
  <sheetData>
    <row spans="1:10" r="1">
      <c s="1" r="A1" t="s">
        <v>107</v>
      </c>
      <c s="2" r="B1" t="s">
        <v>108</v>
      </c>
      <c s="2" r="C1" t="s">
        <v>21</v>
      </c>
      <c s="2" r="D1" t="s">
        <v>23</v>
      </c>
      <c s="2" r="E1" t="s">
        <v>109</v>
      </c>
      <c s="2" r="F1" t="s">
        <v>110</v>
      </c>
      <c s="2" r="G1" t="s">
        <v>111</v>
      </c>
      <c s="2" r="H1" t="s">
        <v>112</v>
      </c>
      <c s="2" r="I1" t="s">
        <v>113</v>
      </c>
      <c s="2" r="J1" t="s">
        <v>114</v>
      </c>
    </row>
    <row spans="1:10" r="2">
      <c s="4" r="A2" t="s">
        <v>115</v>
      </c>
      <c s="6" r="B2" t="n">
        <v>157481</v>
      </c>
      <c s="6" r="C2" t="n">
        <v>67083</v>
      </c>
      <c s="6" r="D2" t="n">
        <v>90398</v>
      </c>
      <c s="6" r="E2" t="n">
        <v>67083</v>
      </c>
      <c s="6" r="F2" t="n">
        <v>90398</v>
      </c>
    </row>
    <row spans="1:10" r="3">
      <c s="4" r="A3" t="s">
        <v>116</v>
      </c>
      <c s="8" r="B3" t="n">
        <v>681</v>
      </c>
      <c s="7" r="E3" t="n">
        <v>0.1</v>
      </c>
      <c s="7" r="F3" t="n">
        <v>0.1</v>
      </c>
      <c s="7" r="G3" t="n">
        <v>454.6</v>
      </c>
      <c s="7" r="H3" t="n">
        <v>-32.2</v>
      </c>
      <c s="7" r="I3" t="n">
        <v>3.2</v>
      </c>
      <c s="7" r="J3" t="n">
        <v>255.2</v>
      </c>
    </row>
    <row spans="1:10" r="4">
      <c s="4" r="A4" t="s">
        <v>93</v>
      </c>
      <c s="9" r="B4" t="n">
        <v>-21.1</v>
      </c>
      <c s="9" r="H4" t="n">
        <v>-14.6</v>
      </c>
      <c s="9" r="J4" t="n">
        <v>-6.5</v>
      </c>
    </row>
    <row spans="1:10" r="5">
      <c s="4" r="A5" t="s">
        <v>101</v>
      </c>
      <c s="9" r="B5" t="n">
        <v>40.3</v>
      </c>
      <c s="9" r="G5" t="n">
        <v>40.3</v>
      </c>
    </row>
    <row spans="1:10" r="6">
      <c s="4" r="A6" t="s">
        <v>117</v>
      </c>
      <c s="6" r="E6" t="n">
        <v>7853</v>
      </c>
    </row>
    <row spans="1:10" r="7">
      <c s="4" r="A7" t="s">
        <v>118</v>
      </c>
      <c s="9" r="B7" t="n">
        <v>45.9</v>
      </c>
      <c s="9" r="G7" t="n">
        <v>78.09999999999999</v>
      </c>
      <c s="9" r="J7" t="n">
        <v>-32.2</v>
      </c>
    </row>
    <row spans="1:10" r="8">
      <c s="4" r="A8" t="s">
        <v>119</v>
      </c>
      <c s="6" r="E8" t="n">
        <v>11477</v>
      </c>
      <c s="6" r="F8" t="n">
        <v>-11477</v>
      </c>
    </row>
    <row spans="1:10" r="9">
      <c s="4" r="A9" t="s">
        <v>120</v>
      </c>
      <c s="9" r="G9" t="n">
        <v>13.3</v>
      </c>
      <c s="9" r="J9" t="n">
        <v>-13.3</v>
      </c>
    </row>
    <row spans="1:10" r="10">
      <c s="4" r="A10" t="s">
        <v>121</v>
      </c>
      <c s="9" r="B10" t="n">
        <v>-38.5</v>
      </c>
      <c s="9" r="G10" t="n">
        <v>-38.5</v>
      </c>
    </row>
    <row spans="1:10" r="11">
      <c s="4" r="A11" t="s">
        <v>122</v>
      </c>
      <c s="6" r="B11" t="n">
        <v>-5</v>
      </c>
      <c s="6" r="J11" t="n">
        <v>-5</v>
      </c>
    </row>
    <row spans="1:10" r="12">
      <c s="4" r="A12" t="s">
        <v>123</v>
      </c>
      <c s="7" r="B12" t="n">
        <v>-0.3</v>
      </c>
      <c s="9" r="G12" t="n">
        <v>0.2</v>
      </c>
      <c s="9" r="I12" t="n">
        <v>-0.5</v>
      </c>
    </row>
    <row spans="1:10" r="13">
      <c s="4" r="A13" t="s">
        <v>124</v>
      </c>
      <c s="6" r="B13" t="n">
        <v>165334</v>
      </c>
      <c s="6" r="C13" t="n">
        <v>86413</v>
      </c>
      <c s="6" r="D13" t="n">
        <v>78921</v>
      </c>
      <c s="6" r="E13" t="n">
        <v>86413</v>
      </c>
      <c s="6" r="F13" t="n">
        <v>78921</v>
      </c>
    </row>
    <row spans="1:10" r="14">
      <c s="4" r="A14" t="s">
        <v>125</v>
      </c>
      <c s="7" r="B14" t="n">
        <v>702.3</v>
      </c>
      <c s="7" r="E14" t="n">
        <v>0.1</v>
      </c>
      <c s="7" r="F14" t="n">
        <v>0.1</v>
      </c>
      <c s="8" r="G14" t="n">
        <v>548</v>
      </c>
      <c s="7" r="H14" t="n">
        <v>-46.8</v>
      </c>
      <c s="7" r="I14" t="n">
        <v>2.7</v>
      </c>
      <c s="7" r="J14" t="n">
        <v>19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459</v>
      </c>
      <c s="2" r="B1" t="s">
        <v>74</v>
      </c>
      <c s="2" r="D1" t="s">
        <v>1</v>
      </c>
    </row>
    <row spans="1:5" r="2">
      <c s="2" r="B2" t="s">
        <v>2</v>
      </c>
      <c s="2" r="C2" t="s">
        <v>75</v>
      </c>
      <c s="2" r="D2" t="s">
        <v>2</v>
      </c>
      <c s="2" r="E2" t="s">
        <v>75</v>
      </c>
    </row>
    <row spans="1:5" r="3">
      <c s="3" r="A3" t="s">
        <v>460</v>
      </c>
    </row>
    <row spans="1:5" r="4">
      <c s="4" r="A4" t="s">
        <v>76</v>
      </c>
      <c s="7" r="B4" t="n">
        <v>472.1</v>
      </c>
      <c s="7" r="C4" t="n">
        <v>411.1</v>
      </c>
      <c s="8" r="D4" t="n">
        <v>1362</v>
      </c>
      <c s="7" r="E4" t="n">
        <v>1181.9</v>
      </c>
    </row>
    <row spans="1:5" r="5">
      <c s="4" r="A5" t="s">
        <v>461</v>
      </c>
    </row>
    <row spans="1:5" r="6">
      <c s="3" r="A6" t="s">
        <v>460</v>
      </c>
    </row>
    <row spans="1:5" r="7">
      <c s="4" r="A7" t="s">
        <v>76</v>
      </c>
      <c s="9" r="B7" t="n">
        <v>342.9</v>
      </c>
      <c s="9" r="C7" t="n">
        <v>304.7</v>
      </c>
      <c s="9" r="D7" t="n">
        <v>999.8</v>
      </c>
      <c s="9" r="E7" t="n">
        <v>877.7</v>
      </c>
    </row>
    <row spans="1:5" r="8">
      <c s="4" r="A8" t="s">
        <v>462</v>
      </c>
    </row>
    <row spans="1:5" r="9">
      <c s="3" r="A9" t="s">
        <v>460</v>
      </c>
    </row>
    <row spans="1:5" r="10">
      <c s="4" r="A10" t="s">
        <v>76</v>
      </c>
      <c s="7" r="B10" t="n">
        <v>129.2</v>
      </c>
      <c s="7" r="C10" t="n">
        <v>106.4</v>
      </c>
      <c s="7" r="D10" t="n">
        <v>362.2</v>
      </c>
      <c s="7" r="E10" t="n">
        <v>30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3</v>
      </c>
      <c s="2" r="B1" t="s">
        <v>351</v>
      </c>
      <c s="2" r="D1" t="s">
        <v>1</v>
      </c>
    </row>
    <row spans="1:5" r="2">
      <c s="2" r="B2" t="s">
        <v>352</v>
      </c>
      <c s="2" r="C2" t="s">
        <v>360</v>
      </c>
      <c s="2" r="D2" t="s">
        <v>2</v>
      </c>
      <c s="2" r="E2" t="s">
        <v>25</v>
      </c>
    </row>
    <row spans="1:5" r="3">
      <c s="3" r="A3" t="s">
        <v>436</v>
      </c>
    </row>
    <row spans="1:5" r="4">
      <c s="4" r="A4" t="s">
        <v>464</v>
      </c>
      <c s="8" r="D4" t="n">
        <v>5</v>
      </c>
    </row>
    <row spans="1:5" r="5">
      <c s="4" r="A5" t="s">
        <v>261</v>
      </c>
    </row>
    <row spans="1:5" r="6">
      <c s="3" r="A6" t="s">
        <v>436</v>
      </c>
    </row>
    <row spans="1:5" r="7">
      <c s="4" r="A7" t="s">
        <v>465</v>
      </c>
      <c s="4" r="D7" t="s">
        <v>466</v>
      </c>
    </row>
    <row spans="1:5" r="8">
      <c s="4" r="A8" t="s">
        <v>467</v>
      </c>
      <c s="4" r="D8" t="s">
        <v>468</v>
      </c>
    </row>
    <row spans="1:5" r="9">
      <c s="4" r="A9" t="s">
        <v>469</v>
      </c>
      <c s="4" r="D9" t="s">
        <v>470</v>
      </c>
    </row>
    <row spans="1:5" r="10">
      <c s="4" r="A10" t="s">
        <v>464</v>
      </c>
      <c s="7" r="C10" t="n">
        <v>4.6</v>
      </c>
    </row>
    <row spans="1:5" r="11">
      <c s="4" r="A11" t="s">
        <v>437</v>
      </c>
    </row>
    <row spans="1:5" r="12">
      <c s="3" r="A12" t="s">
        <v>436</v>
      </c>
    </row>
    <row spans="1:5" r="13">
      <c s="4" r="A13" t="s">
        <v>438</v>
      </c>
      <c s="9" r="C13" t="n">
        <v>5.8</v>
      </c>
      <c s="7" r="E13" t="n">
        <v>5.3</v>
      </c>
    </row>
    <row spans="1:5" r="14">
      <c s="4" r="A14" t="s">
        <v>471</v>
      </c>
    </row>
    <row spans="1:5" r="15">
      <c s="3" r="A15" t="s">
        <v>436</v>
      </c>
    </row>
    <row spans="1:5" r="16">
      <c s="4" r="A16" t="s">
        <v>464</v>
      </c>
      <c s="7" r="B16" t="n">
        <v>2.3</v>
      </c>
      <c s="9" r="C16" t="n">
        <v>1.8</v>
      </c>
    </row>
    <row spans="1:5" r="17">
      <c s="4" r="A17" t="s">
        <v>472</v>
      </c>
    </row>
    <row spans="1:5" r="18">
      <c s="3" r="A18" t="s">
        <v>436</v>
      </c>
    </row>
    <row spans="1:5" r="19">
      <c s="4" r="A19" t="s">
        <v>464</v>
      </c>
      <c s="9" r="B19" t="n">
        <v>1.3</v>
      </c>
      <c s="6" r="C19" t="n">
        <v>1</v>
      </c>
    </row>
    <row spans="1:5" r="20">
      <c s="4" r="A20" t="s">
        <v>473</v>
      </c>
    </row>
    <row spans="1:5" r="21">
      <c s="3" r="A21" t="s">
        <v>436</v>
      </c>
    </row>
    <row spans="1:5" r="22">
      <c s="4" r="A22" t="s">
        <v>464</v>
      </c>
      <c s="9" r="B22" t="n">
        <v>1.2</v>
      </c>
      <c s="6" r="C22" t="n">
        <v>1</v>
      </c>
    </row>
    <row spans="1:5" r="23">
      <c s="4" r="A23" t="s">
        <v>474</v>
      </c>
    </row>
    <row spans="1:5" r="24">
      <c s="3" r="A24" t="s">
        <v>436</v>
      </c>
    </row>
    <row spans="1:5" r="25">
      <c s="4" r="A25" t="s">
        <v>464</v>
      </c>
      <c s="9" r="B25" t="n">
        <v>0.7</v>
      </c>
      <c s="9" r="C25" t="n">
        <v>0.5</v>
      </c>
    </row>
    <row spans="1:5" r="26">
      <c s="4" r="A26" t="s">
        <v>475</v>
      </c>
    </row>
    <row spans="1:5" r="27">
      <c s="3" r="A27" t="s">
        <v>436</v>
      </c>
    </row>
    <row spans="1:5" r="28">
      <c s="4" r="A28" t="s">
        <v>464</v>
      </c>
      <c s="7" r="B28" t="n">
        <v>0.3</v>
      </c>
      <c s="7" r="C28" t="n">
        <v>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4"/>
  </cols>
  <sheetData>
    <row spans="1:8" r="1">
      <c s="1" r="A1" t="s">
        <v>476</v>
      </c>
      <c s="2" r="B1" t="s">
        <v>351</v>
      </c>
      <c s="2" r="C1" t="s">
        <v>74</v>
      </c>
      <c s="2" r="E1" t="s">
        <v>1</v>
      </c>
    </row>
    <row spans="1:8" r="2">
      <c s="2" r="B2" t="s">
        <v>477</v>
      </c>
      <c s="2" r="C2" t="s">
        <v>2</v>
      </c>
      <c s="2" r="D2" t="s">
        <v>75</v>
      </c>
      <c s="2" r="E2" t="s">
        <v>2</v>
      </c>
      <c s="2" r="F2" t="s">
        <v>75</v>
      </c>
      <c s="2" r="G2" t="s">
        <v>25</v>
      </c>
      <c s="2" r="H2" t="s">
        <v>478</v>
      </c>
    </row>
    <row spans="1:8" r="3">
      <c s="3" r="A3" t="s">
        <v>436</v>
      </c>
    </row>
    <row spans="1:8" r="4">
      <c s="4" r="A4" t="s">
        <v>405</v>
      </c>
      <c s="8" r="C4" t="n">
        <v>1075300000</v>
      </c>
      <c s="8" r="E4" t="n">
        <v>1075300000</v>
      </c>
      <c s="8" r="G4" t="n">
        <v>1083500000</v>
      </c>
    </row>
    <row spans="1:8" r="5">
      <c s="4" r="A5" t="s">
        <v>479</v>
      </c>
      <c s="6" r="C5" t="n">
        <v>-1300000</v>
      </c>
      <c s="8" r="D5" t="n">
        <v>600000</v>
      </c>
      <c s="6" r="E5" t="n">
        <v>9400000</v>
      </c>
      <c s="8" r="F5" t="n">
        <v>600000</v>
      </c>
    </row>
    <row spans="1:8" r="6">
      <c s="4" r="A6" t="s">
        <v>156</v>
      </c>
      <c s="6" r="E6" t="n">
        <v>35000000</v>
      </c>
      <c s="6" r="F6" t="n">
        <v>47300000</v>
      </c>
    </row>
    <row spans="1:8" r="7">
      <c s="4" r="A7" t="s">
        <v>480</v>
      </c>
    </row>
    <row spans="1:8" r="8">
      <c s="3" r="A8" t="s">
        <v>436</v>
      </c>
    </row>
    <row spans="1:8" r="9">
      <c s="4" r="A9" t="s">
        <v>405</v>
      </c>
      <c s="6" r="C9" t="n">
        <v>1075300000</v>
      </c>
      <c s="6" r="E9" t="n">
        <v>1075300000</v>
      </c>
      <c s="6" r="G9" t="n">
        <v>1083500000</v>
      </c>
    </row>
    <row spans="1:8" r="10">
      <c s="4" r="A10" t="s">
        <v>481</v>
      </c>
    </row>
    <row spans="1:8" r="11">
      <c s="3" r="A11" t="s">
        <v>436</v>
      </c>
    </row>
    <row spans="1:8" r="12">
      <c s="4" r="A12" t="s">
        <v>482</v>
      </c>
      <c s="6" r="C12" t="n">
        <v>0</v>
      </c>
      <c s="6" r="D12" t="n">
        <v>100000</v>
      </c>
      <c s="6" r="E12" t="n">
        <v>100000</v>
      </c>
      <c s="6" r="F12" t="n">
        <v>5200000</v>
      </c>
    </row>
    <row spans="1:8" r="13">
      <c s="4" r="A13" t="s">
        <v>483</v>
      </c>
      <c s="6" r="C13" t="n">
        <v>100000</v>
      </c>
      <c s="6" r="D13" t="n">
        <v>300000</v>
      </c>
      <c s="6" r="E13" t="n">
        <v>700000</v>
      </c>
      <c s="6" r="F13" t="n">
        <v>1100000</v>
      </c>
    </row>
    <row spans="1:8" r="14">
      <c s="4" r="A14" t="s">
        <v>484</v>
      </c>
    </row>
    <row spans="1:8" r="15">
      <c s="3" r="A15" t="s">
        <v>436</v>
      </c>
    </row>
    <row spans="1:8" r="16">
      <c s="4" r="A16" t="s">
        <v>405</v>
      </c>
      <c s="6" r="C16" t="n">
        <v>0</v>
      </c>
      <c s="6" r="E16" t="n">
        <v>0</v>
      </c>
      <c s="8" r="G16" t="n">
        <v>28800000</v>
      </c>
    </row>
    <row spans="1:8" r="17">
      <c s="4" r="A17" t="s">
        <v>485</v>
      </c>
    </row>
    <row spans="1:8" r="18">
      <c s="3" r="A18" t="s">
        <v>436</v>
      </c>
    </row>
    <row spans="1:8" r="19">
      <c s="4" r="A19" t="s">
        <v>479</v>
      </c>
      <c s="8" r="B19" t="n">
        <v>26700000</v>
      </c>
    </row>
    <row spans="1:8" r="20">
      <c s="4" r="A20" t="s">
        <v>486</v>
      </c>
    </row>
    <row spans="1:8" r="21">
      <c s="3" r="A21" t="s">
        <v>436</v>
      </c>
    </row>
    <row spans="1:8" r="22">
      <c s="4" r="A22" t="s">
        <v>487</v>
      </c>
      <c s="8" r="H22" t="n">
        <v>500000</v>
      </c>
    </row>
    <row spans="1:8" r="23">
      <c s="4" r="A23" t="s">
        <v>488</v>
      </c>
    </row>
    <row spans="1:8" r="24">
      <c s="3" r="A24" t="s">
        <v>436</v>
      </c>
    </row>
    <row spans="1:8" r="25">
      <c s="4" r="A25" t="s">
        <v>479</v>
      </c>
      <c s="6" r="B25" t="n">
        <v>3000000</v>
      </c>
    </row>
    <row spans="1:8" r="26">
      <c s="4" r="A26" t="s">
        <v>489</v>
      </c>
    </row>
    <row spans="1:8" r="27">
      <c s="3" r="A27" t="s">
        <v>436</v>
      </c>
    </row>
    <row spans="1:8" r="28">
      <c s="4" r="A28" t="s">
        <v>156</v>
      </c>
      <c s="6" r="D28" t="n">
        <v>0</v>
      </c>
      <c s="6" r="F28" t="n">
        <v>9200000</v>
      </c>
    </row>
    <row spans="1:8" r="29">
      <c s="4" r="A29" t="s">
        <v>490</v>
      </c>
      <c s="8" r="B29" t="n">
        <v>13500000</v>
      </c>
    </row>
    <row spans="1:8" r="30">
      <c s="4" r="A30" t="s">
        <v>491</v>
      </c>
    </row>
    <row spans="1:8" r="31">
      <c s="3" r="A31" t="s">
        <v>436</v>
      </c>
    </row>
    <row spans="1:8" r="32">
      <c s="4" r="A32" t="s">
        <v>492</v>
      </c>
      <c s="8" r="C32" t="n">
        <v>3000000</v>
      </c>
      <c s="8" r="D32" t="n">
        <v>4300000</v>
      </c>
      <c s="8" r="E32" t="n">
        <v>11300000</v>
      </c>
      <c s="8" r="F32" t="n">
        <v>133000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6</v>
      </c>
      <c s="2" r="B1" t="s">
        <v>1</v>
      </c>
    </row>
    <row spans="1:3" r="2">
      <c s="2" r="B2" t="s">
        <v>2</v>
      </c>
      <c s="2" r="C2" t="s">
        <v>75</v>
      </c>
    </row>
    <row spans="1:3" r="3">
      <c s="3" r="A3" t="s">
        <v>127</v>
      </c>
    </row>
    <row spans="1:3" r="4">
      <c s="4" r="A4" t="s">
        <v>93</v>
      </c>
      <c s="7" r="B4" t="n">
        <v>-21.1</v>
      </c>
      <c s="7" r="C4" t="n">
        <v>-119.9</v>
      </c>
    </row>
    <row spans="1:3" r="5">
      <c s="3" r="A5" t="s">
        <v>128</v>
      </c>
    </row>
    <row spans="1:3" r="6">
      <c s="4" r="A6" t="s">
        <v>84</v>
      </c>
      <c s="9" r="B6" t="n">
        <v>121.6</v>
      </c>
      <c s="9" r="C6" t="n">
        <v>116.4</v>
      </c>
    </row>
    <row spans="1:3" r="7">
      <c s="4" r="A7" t="s">
        <v>129</v>
      </c>
      <c s="9" r="B7" t="n">
        <v>40.3</v>
      </c>
      <c s="9" r="C7" t="n">
        <v>28.5</v>
      </c>
    </row>
    <row spans="1:3" r="8">
      <c s="4" r="A8" t="s">
        <v>89</v>
      </c>
      <c s="6" r="B8" t="n">
        <v>0</v>
      </c>
      <c s="9" r="C8" t="n">
        <v>21.4</v>
      </c>
    </row>
    <row spans="1:3" r="9">
      <c s="4" r="A9" t="s">
        <v>123</v>
      </c>
      <c s="9" r="B9" t="n">
        <v>13.4</v>
      </c>
      <c s="9" r="C9" t="n">
        <v>7.5</v>
      </c>
    </row>
    <row spans="1:3" r="10">
      <c s="3" r="A10" t="s">
        <v>130</v>
      </c>
    </row>
    <row spans="1:3" r="11">
      <c s="4" r="A11" t="s">
        <v>30</v>
      </c>
      <c s="9" r="B11" t="n">
        <v>-2.9</v>
      </c>
      <c s="9" r="C11" t="n">
        <v>-3.4</v>
      </c>
    </row>
    <row spans="1:3" r="12">
      <c s="4" r="A12" t="s">
        <v>31</v>
      </c>
      <c s="9" r="B12" t="n">
        <v>-26.6</v>
      </c>
      <c s="9" r="C12" t="n">
        <v>-32.5</v>
      </c>
    </row>
    <row spans="1:3" r="13">
      <c s="4" r="A13" t="s">
        <v>45</v>
      </c>
      <c s="9" r="B13" t="n">
        <v>156.6</v>
      </c>
      <c s="9" r="C13" t="n">
        <v>161.9</v>
      </c>
    </row>
    <row spans="1:3" r="14">
      <c s="4" r="A14" t="s">
        <v>131</v>
      </c>
      <c s="9" r="B14" t="n">
        <v>16.1</v>
      </c>
      <c s="9" r="C14" t="n">
        <v>18.2</v>
      </c>
    </row>
    <row spans="1:3" r="15">
      <c s="4" r="A15" t="s">
        <v>132</v>
      </c>
      <c s="9" r="B15" t="n">
        <v>297.4</v>
      </c>
      <c s="9" r="C15" t="n">
        <v>198.1</v>
      </c>
    </row>
    <row spans="1:3" r="16">
      <c s="3" r="A16" t="s">
        <v>133</v>
      </c>
    </row>
    <row spans="1:3" r="17">
      <c s="4" r="A17" t="s">
        <v>134</v>
      </c>
      <c s="9" r="B17" t="n">
        <v>-10.5</v>
      </c>
      <c s="9" r="C17" t="n">
        <v>-7.3</v>
      </c>
    </row>
    <row spans="1:3" r="18">
      <c s="4" r="A18" t="s">
        <v>135</v>
      </c>
      <c s="9" r="B18" t="n">
        <v>5.4</v>
      </c>
      <c s="9" r="C18" t="n">
        <v>4.9</v>
      </c>
    </row>
    <row spans="1:3" r="19">
      <c s="4" r="A19" t="s">
        <v>136</v>
      </c>
      <c s="9" r="B19" t="n">
        <v>-57.9</v>
      </c>
      <c s="9" r="C19" t="n">
        <v>-30.7</v>
      </c>
    </row>
    <row spans="1:3" r="20">
      <c s="4" r="A20" t="s">
        <v>137</v>
      </c>
      <c s="6" r="B20" t="n">
        <v>0</v>
      </c>
      <c s="9" r="C20" t="n">
        <v>-22.5</v>
      </c>
    </row>
    <row spans="1:3" r="21">
      <c s="4" r="A21" t="s">
        <v>138</v>
      </c>
      <c s="9" r="B21" t="n">
        <v>-37.8</v>
      </c>
      <c s="9" r="C21" t="n">
        <v>-31.3</v>
      </c>
    </row>
    <row spans="1:3" r="22">
      <c s="4" r="A22" t="s">
        <v>139</v>
      </c>
      <c s="6" r="B22" t="n">
        <v>-5</v>
      </c>
      <c s="6" r="C22" t="n">
        <v>-3</v>
      </c>
    </row>
    <row spans="1:3" r="23">
      <c s="4" r="A23" t="s">
        <v>140</v>
      </c>
      <c s="6" r="B23" t="n">
        <v>0</v>
      </c>
      <c s="9" r="C23" t="n">
        <v>1.1</v>
      </c>
    </row>
    <row spans="1:3" r="24">
      <c s="4" r="A24" t="s">
        <v>141</v>
      </c>
      <c s="9" r="B24" t="n">
        <v>-105.8</v>
      </c>
      <c s="9" r="C24" t="n">
        <v>-88.8</v>
      </c>
    </row>
    <row spans="1:3" r="25">
      <c s="3" r="A25" t="s">
        <v>142</v>
      </c>
    </row>
    <row spans="1:3" r="26">
      <c s="4" r="A26" t="s">
        <v>143</v>
      </c>
      <c s="6" r="B26" t="n">
        <v>0</v>
      </c>
      <c s="9" r="C26" t="n">
        <v>482.4</v>
      </c>
    </row>
    <row spans="1:3" r="27">
      <c s="4" r="A27" t="s">
        <v>118</v>
      </c>
      <c s="9" r="B27" t="n">
        <v>45.9</v>
      </c>
      <c s="9" r="C27" t="n">
        <v>1.2</v>
      </c>
    </row>
    <row spans="1:3" r="28">
      <c s="4" r="A28" t="s">
        <v>122</v>
      </c>
      <c s="9" r="B28" t="n">
        <v>-10.8</v>
      </c>
      <c s="6" r="C28" t="n">
        <v>0</v>
      </c>
    </row>
    <row spans="1:3" r="29">
      <c s="4" r="A29" t="s">
        <v>144</v>
      </c>
      <c s="6" r="B29" t="n">
        <v>0</v>
      </c>
      <c s="6" r="C29" t="n">
        <v>-300</v>
      </c>
    </row>
    <row spans="1:3" r="30">
      <c s="4" r="A30" t="s">
        <v>145</v>
      </c>
      <c s="6" r="B30" t="n">
        <v>0</v>
      </c>
      <c s="6" r="C30" t="n">
        <v>-75</v>
      </c>
    </row>
    <row spans="1:3" r="31">
      <c s="4" r="A31" t="s">
        <v>146</v>
      </c>
      <c s="9" r="B31" t="n">
        <v>-8.199999999999999</v>
      </c>
      <c s="9" r="C31" t="n">
        <v>-8.199999999999999</v>
      </c>
    </row>
    <row spans="1:3" r="32">
      <c s="4" r="A32" t="s">
        <v>147</v>
      </c>
      <c s="6" r="B32" t="n">
        <v>0</v>
      </c>
      <c s="9" r="C32" t="n">
        <v>-13.5</v>
      </c>
    </row>
    <row spans="1:3" r="33">
      <c s="4" r="A33" t="s">
        <v>148</v>
      </c>
      <c s="9" r="B33" t="n">
        <v>-1.5</v>
      </c>
      <c s="6" r="C33" t="n">
        <v>0</v>
      </c>
    </row>
    <row spans="1:3" r="34">
      <c s="4" r="A34" t="s">
        <v>149</v>
      </c>
      <c s="9" r="B34" t="n">
        <v>-8.800000000000001</v>
      </c>
      <c s="9" r="C34" t="n">
        <v>-7.4</v>
      </c>
    </row>
    <row spans="1:3" r="35">
      <c s="4" r="A35" t="s">
        <v>150</v>
      </c>
      <c s="9" r="B35" t="n">
        <v>16.6</v>
      </c>
      <c s="9" r="C35" t="n">
        <v>79.5</v>
      </c>
    </row>
    <row spans="1:3" r="36">
      <c s="4" r="A36" t="s">
        <v>151</v>
      </c>
      <c s="6" r="B36" t="n">
        <v>0</v>
      </c>
      <c s="9" r="C36" t="n">
        <v>-0.1</v>
      </c>
    </row>
    <row spans="1:3" r="37">
      <c s="4" r="A37" t="s">
        <v>152</v>
      </c>
      <c s="9" r="B37" t="n">
        <v>208.2</v>
      </c>
      <c s="9" r="C37" t="n">
        <v>188.7</v>
      </c>
    </row>
    <row spans="1:3" r="38">
      <c s="4" r="A38" t="s">
        <v>153</v>
      </c>
      <c s="6" r="B38" t="n">
        <v>348</v>
      </c>
      <c s="6" r="C38" t="n">
        <v>139</v>
      </c>
    </row>
    <row spans="1:3" r="39">
      <c s="4" r="A39" t="s">
        <v>154</v>
      </c>
      <c s="9" r="B39" t="n">
        <v>556.2</v>
      </c>
      <c s="9" r="C39" t="n">
        <v>327.7</v>
      </c>
    </row>
    <row spans="1:3" r="40">
      <c s="3" r="A40" t="s">
        <v>155</v>
      </c>
    </row>
    <row spans="1:3" r="41">
      <c s="4" r="A41" t="s">
        <v>156</v>
      </c>
      <c s="6" r="B41" t="n">
        <v>35</v>
      </c>
      <c s="9" r="C41" t="n">
        <v>47.3</v>
      </c>
    </row>
    <row spans="1:3" r="42">
      <c s="4" r="A42" t="s">
        <v>157</v>
      </c>
      <c s="9" r="B42" t="n">
        <v>2.7</v>
      </c>
      <c s="9" r="C42" t="n">
        <v>1.6</v>
      </c>
    </row>
    <row spans="1:3" r="43">
      <c s="3" r="A43" t="s">
        <v>158</v>
      </c>
    </row>
    <row spans="1:3" r="44">
      <c s="4" r="A44" t="s">
        <v>159</v>
      </c>
      <c s="6" r="B44" t="n">
        <v>1</v>
      </c>
      <c s="9" r="C44" t="n">
        <v>0.9</v>
      </c>
    </row>
    <row spans="1:3" r="45">
      <c s="4" r="A45" t="s">
        <v>160</v>
      </c>
      <c s="9" r="B45" t="n">
        <v>12.8</v>
      </c>
      <c s="6" r="C45" t="n">
        <v>5</v>
      </c>
    </row>
    <row spans="1:3" r="46">
      <c s="4" r="A46" t="s">
        <v>161</v>
      </c>
      <c s="9" r="B46" t="n">
        <v>0.7</v>
      </c>
      <c s="9" r="C46" t="n">
        <v>0.6</v>
      </c>
    </row>
    <row spans="1:3" r="47">
      <c s="4" r="A47" t="s">
        <v>162</v>
      </c>
      <c s="8" r="B47" t="n">
        <v>7</v>
      </c>
      <c s="7" r="C47" t="n">
        <v>1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ckground</vt:lpstr>
      <vt:lpstr>Summary of Significant Accounti</vt:lpstr>
      <vt:lpstr>Business Acquisitions</vt:lpstr>
      <vt:lpstr>Goodwill and Intangible Assets</vt:lpstr>
      <vt:lpstr>Stockholders' Equity</vt:lpstr>
      <vt:lpstr>Equity-Based Compensation Plans</vt:lpstr>
      <vt:lpstr>Deferred Revenue</vt:lpstr>
      <vt:lpstr>Long-Term Debt</vt:lpstr>
      <vt:lpstr>Commitments and Contingencies</vt:lpstr>
      <vt:lpstr>Income Taxes</vt:lpstr>
      <vt:lpstr>Payable to Related Parties Purs</vt:lpstr>
      <vt:lpstr>Income (Loss) Per Share</vt:lpstr>
      <vt:lpstr>Geographic Information</vt:lpstr>
      <vt:lpstr>Related Party Transactions</vt:lpstr>
      <vt:lpstr>Summary of Significant Accoun21</vt:lpstr>
      <vt:lpstr>Summary of Significant Accoun22</vt:lpstr>
      <vt:lpstr>Goodwill and Intangible Assets </vt:lpstr>
      <vt:lpstr>Equity-Based Compensation Pla24</vt:lpstr>
      <vt:lpstr>Deferred Revenue (Tables)</vt:lpstr>
      <vt:lpstr>Long-Term Debt (Tables)</vt:lpstr>
      <vt:lpstr>Income (Loss) Per Share (Tables</vt:lpstr>
      <vt:lpstr>Geographic Information (Tables)</vt:lpstr>
      <vt:lpstr>Related Party Transactions (Tab</vt:lpstr>
      <vt:lpstr>Organization and Background  (D</vt:lpstr>
      <vt:lpstr>Summary of Significant Accoun31</vt:lpstr>
      <vt:lpstr>Summary of Significant Accoun32</vt:lpstr>
      <vt:lpstr>Business Acquisitions (Details)</vt:lpstr>
      <vt:lpstr>Goodwill and Intangible Asset34</vt:lpstr>
      <vt:lpstr>Goodwill and Intangible Asset35</vt:lpstr>
      <vt:lpstr>Goodwill and Intangible Asset36</vt:lpstr>
      <vt:lpstr>Goodwill and Intangible Asset37</vt:lpstr>
      <vt:lpstr>Stockholders' Equity (Details)</vt:lpstr>
      <vt:lpstr>Equity-Based Compensation Pla39</vt:lpstr>
      <vt:lpstr>Equity-Based Compensation Pla40</vt:lpstr>
      <vt:lpstr>Deferred Revenue (Details)</vt:lpstr>
      <vt:lpstr>Long-Term Debt - Schedule of Lo</vt:lpstr>
      <vt:lpstr>Long-Term Debt (Details)</vt:lpstr>
      <vt:lpstr>Long-Term Debt - Schedule of De</vt:lpstr>
      <vt:lpstr>Commitments and Contingencies (</vt:lpstr>
      <vt:lpstr>Payable to Related Parties Pu46</vt:lpstr>
      <vt:lpstr>Income (Loss) Per Share (Detail</vt:lpstr>
      <vt:lpstr>Income (Loss) Per Share Weighte</vt:lpstr>
      <vt:lpstr>Income (Loss) Per Share Schedul</vt:lpstr>
      <vt:lpstr>Geographic Information (Details</vt:lpstr>
      <vt:lpstr>Related Party Transactions - Ta</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9:02:09Z</dcterms:created>
  <dcterms:modified xmlns:dcterms="http://purl.org/dc/terms/" xmlns:xsi="http://www.w3.org/2001/XMLSchema-instance" xsi:type="dcterms:W3CDTF">2016-11-02T19:02:09Z</dcterms:modified>
  <dc:title xmlns:dc="http://purl.org/dc/elements/1.1/">Untitled</dc:title>
  <dc:description xmlns:dc="http://purl.org/dc/elements/1.1/"/>
  <dc:subject xmlns:dc="http://purl.org/dc/elements/1.1/"/>
  <cp:keywords/>
  <cp:category/>
</cp:coreProperties>
</file>